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and Liquity Co" sheetId="9" state="visible" r:id="rId9"/>
    <sheet xmlns:r="http://schemas.openxmlformats.org/officeDocument/2006/relationships" name="4. Property and Equipment" sheetId="10" state="visible" r:id="rId10"/>
    <sheet xmlns:r="http://schemas.openxmlformats.org/officeDocument/2006/relationships" name="5. Commitments and Contingencie" sheetId="11" state="visible" r:id="rId11"/>
    <sheet xmlns:r="http://schemas.openxmlformats.org/officeDocument/2006/relationships" name="6. Intangible Assets" sheetId="12" state="visible" r:id="rId12"/>
    <sheet xmlns:r="http://schemas.openxmlformats.org/officeDocument/2006/relationships" name="7. Related Party Transactions" sheetId="13" state="visible" r:id="rId13"/>
    <sheet xmlns:r="http://schemas.openxmlformats.org/officeDocument/2006/relationships" name="8. Notes Payable" sheetId="14" state="visible" r:id="rId14"/>
    <sheet xmlns:r="http://schemas.openxmlformats.org/officeDocument/2006/relationships" name="9. Stock Payable" sheetId="15" state="visible" r:id="rId15"/>
    <sheet xmlns:r="http://schemas.openxmlformats.org/officeDocument/2006/relationships" name="10. Convertible Notes Payable" sheetId="16" state="visible" r:id="rId16"/>
    <sheet xmlns:r="http://schemas.openxmlformats.org/officeDocument/2006/relationships" name="11. Long Term Debt" sheetId="17" state="visible" r:id="rId17"/>
    <sheet xmlns:r="http://schemas.openxmlformats.org/officeDocument/2006/relationships" name="12. Derivative Liabilities" sheetId="18" state="visible" r:id="rId18"/>
    <sheet xmlns:r="http://schemas.openxmlformats.org/officeDocument/2006/relationships" name="13. Stockholders' Equity" sheetId="19" state="visible" r:id="rId19"/>
    <sheet xmlns:r="http://schemas.openxmlformats.org/officeDocument/2006/relationships" name="14. Lease Commitments" sheetId="20" state="visible" r:id="rId20"/>
    <sheet xmlns:r="http://schemas.openxmlformats.org/officeDocument/2006/relationships" name="15. Income Taxes" sheetId="21" state="visible" r:id="rId21"/>
    <sheet xmlns:r="http://schemas.openxmlformats.org/officeDocument/2006/relationships" name="16. Subsequent Events"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4. Property and Equipment (Tabl" sheetId="25" state="visible" r:id="rId25"/>
    <sheet xmlns:r="http://schemas.openxmlformats.org/officeDocument/2006/relationships" name="6. Intangible Assets (Tables)" sheetId="26" state="visible" r:id="rId26"/>
    <sheet xmlns:r="http://schemas.openxmlformats.org/officeDocument/2006/relationships" name="8. Notes Payable (Tables)" sheetId="27" state="visible" r:id="rId27"/>
    <sheet xmlns:r="http://schemas.openxmlformats.org/officeDocument/2006/relationships" name="10. Convertible Notes Payable (" sheetId="28" state="visible" r:id="rId28"/>
    <sheet xmlns:r="http://schemas.openxmlformats.org/officeDocument/2006/relationships" name="11. Long Term Debt (Tables)" sheetId="29" state="visible" r:id="rId29"/>
    <sheet xmlns:r="http://schemas.openxmlformats.org/officeDocument/2006/relationships" name="12. Derivative Liabilities (Tab" sheetId="30" state="visible" r:id="rId30"/>
    <sheet xmlns:r="http://schemas.openxmlformats.org/officeDocument/2006/relationships" name="14. Lease Commitments (Tables)" sheetId="31" state="visible" r:id="rId31"/>
    <sheet xmlns:r="http://schemas.openxmlformats.org/officeDocument/2006/relationships" name="15. Income Taxes (Tables)" sheetId="32" state="visible" r:id="rId32"/>
    <sheet xmlns:r="http://schemas.openxmlformats.org/officeDocument/2006/relationships" name="1. Organization and Descripti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2. Summary of Significant Acc36" sheetId="36" state="visible" r:id="rId36"/>
    <sheet xmlns:r="http://schemas.openxmlformats.org/officeDocument/2006/relationships" name="3. Going Concern and Liquity 37" sheetId="37" state="visible" r:id="rId37"/>
    <sheet xmlns:r="http://schemas.openxmlformats.org/officeDocument/2006/relationships" name="4. Property and Equipment (Deta" sheetId="38" state="visible" r:id="rId38"/>
    <sheet xmlns:r="http://schemas.openxmlformats.org/officeDocument/2006/relationships" name="4. Property and Equipment (De39" sheetId="39" state="visible" r:id="rId39"/>
    <sheet xmlns:r="http://schemas.openxmlformats.org/officeDocument/2006/relationships" name="5. Commitments and Contingenc40" sheetId="40" state="visible" r:id="rId40"/>
    <sheet xmlns:r="http://schemas.openxmlformats.org/officeDocument/2006/relationships" name="6. Intangible Assets (Details)" sheetId="41" state="visible" r:id="rId41"/>
    <sheet xmlns:r="http://schemas.openxmlformats.org/officeDocument/2006/relationships" name="7. Related Party Transactions (" sheetId="42" state="visible" r:id="rId42"/>
    <sheet xmlns:r="http://schemas.openxmlformats.org/officeDocument/2006/relationships" name="8. Notes Payable (Details)" sheetId="43" state="visible" r:id="rId43"/>
    <sheet xmlns:r="http://schemas.openxmlformats.org/officeDocument/2006/relationships" name="8. Notes Payable (Details Narra" sheetId="44" state="visible" r:id="rId44"/>
    <sheet xmlns:r="http://schemas.openxmlformats.org/officeDocument/2006/relationships" name="9. Stock Payable (Details Narra" sheetId="45" state="visible" r:id="rId45"/>
    <sheet xmlns:r="http://schemas.openxmlformats.org/officeDocument/2006/relationships" name="10. Convertible Notes Payable46" sheetId="46" state="visible" r:id="rId46"/>
    <sheet xmlns:r="http://schemas.openxmlformats.org/officeDocument/2006/relationships" name="11. Long Term Debt (Details)" sheetId="47" state="visible" r:id="rId47"/>
    <sheet xmlns:r="http://schemas.openxmlformats.org/officeDocument/2006/relationships" name="11. Long Term Debt (Details Nar" sheetId="48" state="visible" r:id="rId48"/>
    <sheet xmlns:r="http://schemas.openxmlformats.org/officeDocument/2006/relationships" name="12. Derivative Liabilities (Det" sheetId="49" state="visible" r:id="rId49"/>
    <sheet xmlns:r="http://schemas.openxmlformats.org/officeDocument/2006/relationships" name="12. Derivative Liabilities (D50" sheetId="50" state="visible" r:id="rId50"/>
    <sheet xmlns:r="http://schemas.openxmlformats.org/officeDocument/2006/relationships" name="13. Stockholders' Equity (Detai" sheetId="51" state="visible" r:id="rId51"/>
    <sheet xmlns:r="http://schemas.openxmlformats.org/officeDocument/2006/relationships" name="14. Lease Commitments (Details)" sheetId="52" state="visible" r:id="rId52"/>
    <sheet xmlns:r="http://schemas.openxmlformats.org/officeDocument/2006/relationships" name="14. Lease Commitments (Details " sheetId="53" state="visible" r:id="rId53"/>
    <sheet xmlns:r="http://schemas.openxmlformats.org/officeDocument/2006/relationships" name="15. Income Taxes (Details - Tax" sheetId="54" state="visible" r:id="rId54"/>
    <sheet xmlns:r="http://schemas.openxmlformats.org/officeDocument/2006/relationships" name="15. Income Taxes (Details - Def" sheetId="55" state="visible" r:id="rId55"/>
    <sheet xmlns:r="http://schemas.openxmlformats.org/officeDocument/2006/relationships" name="15. Income Taxes (Details Narra" sheetId="56" state="visible" r:id="rId56"/>
  </sheets>
  <definedNames/>
  <calcPr calcId="124519" fullCalcOnLoad="1"/>
</workbook>
</file>

<file path=xl/sharedStrings.xml><?xml version="1.0" encoding="utf-8"?>
<sst xmlns="http://schemas.openxmlformats.org/spreadsheetml/2006/main" uniqueCount="449">
  <si>
    <t>Document and Entity Information - USD ($)</t>
  </si>
  <si>
    <t>12 Months Ended</t>
  </si>
  <si>
    <t>Oct. 31, 2016</t>
  </si>
  <si>
    <t>Feb. 10, 2017</t>
  </si>
  <si>
    <t>Apr. 30, 2016</t>
  </si>
  <si>
    <t>Document And Entity Information</t>
  </si>
  <si>
    <t>Entity Registrant Name</t>
  </si>
  <si>
    <t>Probility Media Corporation</t>
  </si>
  <si>
    <t>Entity Central Index Key</t>
  </si>
  <si>
    <t>Document Type</t>
  </si>
  <si>
    <t>10-K</t>
  </si>
  <si>
    <t>Document Period End Date</t>
  </si>
  <si>
    <t>Oct. 31,
		2016</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Year Focus</t>
  </si>
  <si>
    <t>Document fiscal period focus</t>
  </si>
  <si>
    <t>FY</t>
  </si>
  <si>
    <t>Consolidated Balance Sheets - USD ($)</t>
  </si>
  <si>
    <t>Oct. 31, 2015</t>
  </si>
  <si>
    <t>Current Assets</t>
  </si>
  <si>
    <t>Cash</t>
  </si>
  <si>
    <t>Accounts receivable, net</t>
  </si>
  <si>
    <t>Merchandise inventories, net</t>
  </si>
  <si>
    <t>Total current assets</t>
  </si>
  <si>
    <t>Intangible Assets net</t>
  </si>
  <si>
    <t>Property and equipment net</t>
  </si>
  <si>
    <t>Security deposit</t>
  </si>
  <si>
    <t>Investment in equity interest, at cost</t>
  </si>
  <si>
    <t>Total Assets</t>
  </si>
  <si>
    <t>Current Liabilities</t>
  </si>
  <si>
    <t>Current maturities of long-term debt</t>
  </si>
  <si>
    <t>Accounts payable and accrued liabilities</t>
  </si>
  <si>
    <t>Accounts payable - related parties</t>
  </si>
  <si>
    <t>Accrued expense - related party</t>
  </si>
  <si>
    <t>Stock payable</t>
  </si>
  <si>
    <t>Stock payable - related parties</t>
  </si>
  <si>
    <t>Convertible note payable, net</t>
  </si>
  <si>
    <t>Notes payable</t>
  </si>
  <si>
    <t>Derivative liability</t>
  </si>
  <si>
    <t>Total current liabilities</t>
  </si>
  <si>
    <t>Long-term liabilities:</t>
  </si>
  <si>
    <t>Long-term debt</t>
  </si>
  <si>
    <t>Shareholder advance</t>
  </si>
  <si>
    <t>Other liabilities</t>
  </si>
  <si>
    <t>Total long-term liabilities</t>
  </si>
  <si>
    <t>Total liabilities</t>
  </si>
  <si>
    <t>Commitments and contingencies</t>
  </si>
  <si>
    <t xml:space="preserve"> </t>
  </si>
  <si>
    <t>Stockholders' Deficit</t>
  </si>
  <si>
    <t>Preferred stock, $0.001 par value, 10,000,000 shares authorized; 0 shares issued and outstanding</t>
  </si>
  <si>
    <t>Common stock, $0.001 par value, 100,000,000 shares authorized; 39,784,717 and 23,582,766 shares issued and outstanding as of October 31, 2016 and 2015, respectively</t>
  </si>
  <si>
    <t>Additional paid-in capital</t>
  </si>
  <si>
    <t>Accumulated deficit</t>
  </si>
  <si>
    <t>Total ProBility stockholders' deficit</t>
  </si>
  <si>
    <t>Non-controlling interest</t>
  </si>
  <si>
    <t>Total stockholders' equity (deficit)</t>
  </si>
  <si>
    <t>Total Liabilities and Stockholders' Deficit</t>
  </si>
  <si>
    <t>Consolidated Balance Sheets (Parenthetical)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General and administrative expenses</t>
  </si>
  <si>
    <t>Professional fees</t>
  </si>
  <si>
    <t>Depreciation and amortization expense</t>
  </si>
  <si>
    <t>Total operating expenses</t>
  </si>
  <si>
    <t>Operating Loss</t>
  </si>
  <si>
    <t>Other income (expense):</t>
  </si>
  <si>
    <t>Gain on sale of intangible property</t>
  </si>
  <si>
    <t>Discount amortization</t>
  </si>
  <si>
    <t>Interest expense, net</t>
  </si>
  <si>
    <t>Total other expenses</t>
  </si>
  <si>
    <t>Income (loss) before income taxes</t>
  </si>
  <si>
    <t>Income tax expense (benefit)</t>
  </si>
  <si>
    <t>Net loss</t>
  </si>
  <si>
    <t>Net loss attributable to non-controlling interests</t>
  </si>
  <si>
    <t>Net loss attributable to ProBility</t>
  </si>
  <si>
    <t>Net loss per common share, basic and diluted</t>
  </si>
  <si>
    <t>Weighted average number of common shares outstanding, basic and diluted</t>
  </si>
  <si>
    <t>Consolidated Statements of Changes in Stockholders' Equity (Deficit) - USD ($)</t>
  </si>
  <si>
    <t>Preferred Stock</t>
  </si>
  <si>
    <t>Common Stock</t>
  </si>
  <si>
    <t>Additional Paid-In Capital</t>
  </si>
  <si>
    <t>Accumulated Deficit</t>
  </si>
  <si>
    <t>Noncontrolling Interest</t>
  </si>
  <si>
    <t>Total</t>
  </si>
  <si>
    <t>Beginning balance, shares at Oct. 31, 2014</t>
  </si>
  <si>
    <t>Beginning balance, value at Oct. 31, 2014</t>
  </si>
  <si>
    <t>Ending balance, shares at Oct. 31, 2015</t>
  </si>
  <si>
    <t>Ending balance, value at Oct. 31, 2015</t>
  </si>
  <si>
    <t>Issuance of shares for compensation, shares</t>
  </si>
  <si>
    <t>Issuance of shares for compensation, value</t>
  </si>
  <si>
    <t>Vesting of share-based compensation</t>
  </si>
  <si>
    <t>Issuance of shares for cancellation of a warrant, shares</t>
  </si>
  <si>
    <t>Issuance of shares for cancellation of a warrant, value</t>
  </si>
  <si>
    <t>Purchase of non-controlling interest</t>
  </si>
  <si>
    <t>Recapitalization, shares</t>
  </si>
  <si>
    <t>Recapitalization, value</t>
  </si>
  <si>
    <t>Ending balance, shares at Oct. 31, 2016</t>
  </si>
  <si>
    <t>Ending balance, value at Oct. 31, 2016</t>
  </si>
  <si>
    <t>Consolidated Statements of Cash Flows - USD ($)</t>
  </si>
  <si>
    <t>Cash Flows from Operating Activities:</t>
  </si>
  <si>
    <t>Adjustments to reconcile net loss to net cash provided by (used in) operations:</t>
  </si>
  <si>
    <t>Depreciation and amortization</t>
  </si>
  <si>
    <t>Bad debt expense</t>
  </si>
  <si>
    <t>Amortization of debt discount</t>
  </si>
  <si>
    <t>Stock-based compensation</t>
  </si>
  <si>
    <t>Changes in operating assets and liabilities:</t>
  </si>
  <si>
    <t>Accounts Receivable</t>
  </si>
  <si>
    <t>Merchant Inventory</t>
  </si>
  <si>
    <t>Accrued expenses - related party</t>
  </si>
  <si>
    <t>Net cash used in operating activities</t>
  </si>
  <si>
    <t>Cash Flows from Investing Activities:</t>
  </si>
  <si>
    <t>Acquisition of noncontrolling interest</t>
  </si>
  <si>
    <t>Web site development costs</t>
  </si>
  <si>
    <t>Purchase of an investment</t>
  </si>
  <si>
    <t>Recapitalization</t>
  </si>
  <si>
    <t>Net cash used in investing activities</t>
  </si>
  <si>
    <t>Cash Flows from Financing Activities:</t>
  </si>
  <si>
    <t>Proceeds from notes payable</t>
  </si>
  <si>
    <t>Proceeds from issuance of convertible note payable</t>
  </si>
  <si>
    <t>Repayments of notes payable</t>
  </si>
  <si>
    <t>Repayment on convertible note payable</t>
  </si>
  <si>
    <t>Net cash provided by financing activities</t>
  </si>
  <si>
    <t>Net change in cash</t>
  </si>
  <si>
    <t>Cash at beginning of year</t>
  </si>
  <si>
    <t>Cash at end of year</t>
  </si>
  <si>
    <t>Supplemental Cash Flow Disclosure:</t>
  </si>
  <si>
    <t>Interest paid</t>
  </si>
  <si>
    <t>Taxes paid</t>
  </si>
  <si>
    <t>Note payable issued for noncontrolling interest</t>
  </si>
  <si>
    <t>1. Organization and Description of Business</t>
  </si>
  <si>
    <t>Organization, Consolidation and Presentation of Financial Statements [Abstract]</t>
  </si>
  <si>
    <t>Organization and Business
Activity Probility
Media Corporation (formerly Panther Biotechnology, Inc.) (the “Company”) was incorporated in the State of Nevada on
July 11, 2011. The Company was originally incorporated as New Era Filing Services Inc., changed its name to NEF Enterprises, Inc.
on October 4, 2011, changed its name to Panther Biotechnology, Inc. on October 29, 2014 and Probility Media Corporation on February
1, 2017. The Company incorporated a wholly-owned subsidiary, PubCo Reporting Services, Inc., formerly known as New Era Filing
Services, Inc., in Florida on November 20, 2012. Effective June 1, 2015, the Company sold Pubco Reporting Services, Inc. to its
then management. On October
31, 2016 (the “Closing Date”), we consummated the transactions contemplated by a Share Exchange Agreement (the “Exchange
Agreement” or the “Business Combination”), by and between the Company and Brown Technical Media Corporation
(“Brown”). In connection with the closing of the Exchange, we issued 32,000,000 restricted shares of our common stock,
to the shareholders of Brown, which included Evan M. Levine, our Chief Executive Officer and director (6,600,000 shares of common
stock beneficially owned by Mr. Levine, when including minor children and affiliates, who received shares in the Exchange), Noah
I. Davis, our President and Chief Operating Officer (7,175,522 shares of common stock beneficially owned by Mr. Davis), and Steven
M. Plumb, our Chief Financial Officer (11,469,785 shares of common stock beneficially owned by Mr. Plumb, when including shares
held by his minor children and affiliates, who received shares in the Exchange) in consideration for 100% of the outstanding capital
stock of Brown, and Brown became our wholly-owned subsidiary. This transaction will be accounted for as a reverse merger with
Brown as the surviving entity. The assets of the Company that existed prior to the transaction will be recorded at their historical
value as of the closing of the transaction and will be added to the historical cost basis of the assets of Brown. Brown Technical
Media Corp. (“Brown”) was incorporated on January 21, 2014 and is a provider of codes, standards, training materials
and related materials in print and electronically to small, medium and large businesses, government, and non-profit organizations
in the United States. Brown acquired
a 51% interest on January 31, 2014 in Brown Book Shop, Inc., (“Brown Books”) a Texas corporation that was formed as
Brown Book Shop, a sole-proprietorship, in 1946, and on June 8, 1976 was incorporated in Texas as Brown Book Shop, Inc. The Company
operates a bookstore in Houston, Texas, as well as operate an e-commerce website www.browntechnical.org. On October 31, 2016,
Brown acquired the remaining 49% of Brown Books. On August
6, 2014, Brown formed Pink Professionals, LLC (“Pink”) to develop and market social networking software aimed at female
managers and professionals in certain targeted professions, such as Oil and Gas, Finance and Information Technology. At the time
of formation, Brown owned 75% of the membership units of Pink. On October 31, 2014, Brown sold the rights to the use of the software
in the Oil and Gas industry to the 25% owner of Pink in exchange for cash consideration and the cancelation of such 25% owner’s
membership units. Accordingly, Brown now owns 100% of the equity in Pink.</t>
  </si>
  <si>
    <t>2. Summary of Significant Accounting Policies</t>
  </si>
  <si>
    <t>Accounting Policies [Abstract]</t>
  </si>
  <si>
    <t>Basis
of Presentation The Financial
Statements have been prepared in conformity with accounting principles generally accepted in the United States of America (“GAAP”)
and the rules and regulations of the U.S. Securities and Exchange Commission (“SEC”). Principles
of Consolidation The Consolidated
Financial Statements include the accounts of the Company and its majority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Cash and
cash equivalents include short-term investments with original maturities of 90 days or less. The recorded value of our cash and
cash equivalents approximates their fair value. 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 Merchandise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allowance as of October 31, 2016 and 2015. 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4
to 5 years
Furniture and fixtures 4
to 7 years 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venue
Recognition The Company
records revenue from sales transactions when title and risk of loss are passed to the customer, there is persuasive evidence of
an arrangement for sale, shipment has occurred and/or services have been rendered, the sales price is fixed or determinable, and
collectability is reasonably assured. The Company’s shipping terms typically specify F.O.B. origination, at which time title
and risk of loss have passed to the customer.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upon shipment to the customer with contract terms that typically specify F.O.B. shipping point. The Company
records freight billed to its customers as revenue and the related freight costs as a cost of sales. Sales
Taxes The State
of Texas imposes a sales tax on the Company’s sales to nonexempt customers. The Company collects that sales tax from customers
and remits the entire amount to the State. The Company’s accounting policy is to exclude the tax collected and remitted
to the State from revenue and cost of revenues. Leases All leases
are reviewed for capital or operating classification at their inception under the guidance of Accounting Standards Codification
Topic 840, “Leases” (“ASC 840”). We use our incremental borrowing rate in the assessment of lease classification,
and define initial lease term to include the construction build-out period, but to exclude lease extension period(s). We conduct
operations primarily under operating leases. For leases that contain rent escalations, we record the total rent payable during
the lease term, as defined above, on a straight-line basis over the term of the lease and record the difference between the rents
paid and the straight-line rent as a deferred rent liability. Advertising
Costs We expense
advertising costs as incurred and recorded $199,055 and $156,547 during the years ended October 31, 2016 and 2015, respectively. Income
Taxes Deferred
income taxes are provided to reflect the differences between the tax bases of assets and liabilities and their reported amounts
in the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was identified for the year ended October 31, 2016 and 2015. 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Investments
in Equity Interes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Share-based Expenses ASC 718 “ Compensation
– Stock Compensation” The Company
accounts for stock-based compensation issued to non-employees and consultants in accordance with the provisions of ASC 505-50,
“ Equity – Based Payments to Non-Employees” Fair Value of Financial Instruments The Company
believes that the fair value of its financial instruments comprising cash, accounts payable, and convertible notes approximate
their carrying amounts. As of October 31, 2016 and 2015, the Company had no Level 1 or Level 2 financial assets or liabilities,
and Level 3 financial liabilities consisted of the Company’s derivative liability. The following table presents the
fair value measurement information for the Company as of October 31, 2016:
Carrying Amount Level 1 Level 2 Level 3
Derivative liability $ 218,943 $ – $ – $ 218,943 The following table presents the
fair value measurement information for the Company as of October 31, 2015:
Carrying
Amount Level
1 Level
2 Level
3
Derivative liability $ – $ – $ – $ – 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October 31, 2016 and 2015, and therefore, basic and diluted loss per share for those periods are the same
as all potential common equivalent shares would be antidilutive. For the year ended October 31, 2016, the Company had 33,000 common
stock warrants outstanding that were excluded from the calculation of diluted net loss per share because to do so would be anti-dilutive. Recent
Accounting Pronouncements Balance
Sheet Classification of Deferred Taxes In November
2015, the Financial Accounting Standards Board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Financial Statements. Accounting
for Measurement Period Adjustments in a Business Combination In September
2015, the FASB issued ASU 2015-16, Business Combinations (Topic 805): Simplifying the Accounting for Measurement-Period Adjustments,
eliminating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ASU is effective for the Company beginning in the first quarter of 2016, allows for early adoption and
must be applied prospectively to adjustments to provisional amounts occurring after the effective date. This ASU is not expected
to have a material impact on the Company’s Financial Statements.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is ASU is not expected to have a material impact on the Company’s
Financial Statements. Debt Issuance
Costs In April
2015, the FASB issued ASU 2015-03, Interest—Imputation of Interest (Subtopic 835-30): Simplifying the Presentation of Debt
Issuance Costs, amending the presentation of debt issuance costs by requiring deferred financing costs related to a recognized
debt liability to be presented in the balance sheet as a direct deduction from the carrying amount of that debt liability, consistent
with debt discounts. The recognition and measurement guidance for deferred financing costs are not affected by the amendments
in this ASU. This ASU is effective for the Company beginning in the first quarter of 2016, allows for early adoption permitted
and requires retrospective application to all prior periods. This ASU is not expected to have a material impact on the Company’s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clarifying the SEC’s views on the presentation and subsequent measurement
of debt issuance costs related to line-of-credit arrangements. The ASU allows for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s. This ASU is effective upon issuance and the Company adopted it in the third quarter of 2015. This ASU is not expected
to have a material impact on the Company’s Financial Statements. Revenue
Recognition In May 2014,
the FASB issued ASU 2014-09, Revenue from Contracts with Customers (Topic 606), replacing most existing revenue recognition guidance
under GAAP and eliminating industry specific guidance. The core principal of the new guidance is that an entity should recognize
revenue for the transfer of goods and services equal to an amount it expects to be entitled to receive for those goods and services.
In August 2015, the FASB issued ASU 2015-14, Revenue from Contracts with Customers (Topic 606): Deferral of the Effective Date,
deferring the effective date by one year. This ASU will be effective for the Company beginning in the first quarter of 2018, allows
for early adoption in the first quarter of 2017 and may be applied using either a full retrospective approach or a modified retrospective
approach. This ASU is not expected to have a material impact on the Company’s Financial Statements. The Company
does not expect the adoption of any recently issued accounting pronouncements to have a significant impact on its financial position,
results of operations or cash flows. Reclassifications Certain reclassifications
have been made to the prior year financial statements to conform to the current year presentation.</t>
  </si>
  <si>
    <t>3. Going Concern and Liquity Considerations</t>
  </si>
  <si>
    <t>The accompanying
consolidated financial statements have been prepared on a going concern basis, which contemplates the realization of assets and
the satisfaction of liabilities in the normal course of business. The Company has a cumulative net loss since inception of $770,486,
negative working capital of $1,181,164 and has required additional capital raises and credit card advances to support its operations.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shareholders and other related parties and obtain financing from third parti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Property and Equipment</t>
  </si>
  <si>
    <t>Property, Plant and Equipment [Abstract]</t>
  </si>
  <si>
    <t>Property
and Equipment Property
and equipment consists of the following:
October 31,
2016 2015
Equipment $ 68,182 $ 68,182
Web sites 32,956 –
Leasehold improvements 19,002 19,002
Office equipment 5,533 5,533
Property and equipment 125,673 92,717
Less: accumulated depreciation (27,163 ) (24,043 )
Property and equipment, net $ 98,510 $ 68,674 Depreciation
expense for the years ended October 31, 2016 and 2015, is $3,119 and $13,739, respectively.</t>
  </si>
  <si>
    <t>5. Commitments and Contingencies</t>
  </si>
  <si>
    <t>Commitments and Contingencies Disclosure [Abstract]</t>
  </si>
  <si>
    <t>License Agreement with Northwestern
University On January
26, 2015, the Company entered into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 According
to the agreement, the Company must reach the following milestones to maintain the licenses:
a) Raise
funds of at least $3 million by January 26, 2016 (the Company plans to request an extension from Northwestern but there is
no guarantee that such extension will be granted);
b) Initiate
good laboratory practices in preclinical studies with a Licensed Product within 18 months of the closing date;
c) File
an Investigational new drug application within 4 years of the closing date;
d) First
dosing of a patient in a phase I clinical trial for a Licensed Product within 5 years of the closing date;
e) First
dosing of a patient in a phase II clinical trial for a Licensed Product within 6 years of the closing date;
f) First
dosing of a patient in a phase III clinical trial for a Licensed Product within eight years of the closing date;
g) Submit
a new drug application for a Licensed Product within 10 years of the closing date; and
h) Complete
and submit to Northwestern a business plan for commercialization of a Licensed Product within 1 year of submission of a new
drug application (“NDA”) for such Licensed Product. In consideration
of the license granted by Northwestern, the Company shall pay to Northwestern the following:
a) A
non-creditable, non-refundable licensing fee of $24,000 within 30 days of the closing date. The license fee was paid during
the year ended October 31, 2014 and recorded as a license deposit. On January 26, 2015, the license deposit was capitalized
as part of the intangible license purchase upon closing of the transaction.
b) In
partial consideration of the grant of the exclusive rights and license to the assigned patent rights and non-exclusive license
to the know-how of Northwestern, the Company agreed to issue Northwestern a number of shares of its common stock that will
represent 2% of the total outstanding shares of the Company and, in consideration of Dr. Sui Huang’s role as co-founder
and in anticipation of entering into a research agreement with Northwestern to support research in Dr. Sui Huang’s laboratory,
the Company will issue to Dr. Sui Huang a number of shares of common stock that will represent 2% of the total outstanding
shares of the Company; The fair value of the 186,282 common shares, based on the January 26, 2015 closing stock price of $2.01,
was $374,427. The Company recorded an intangible license asset in the amount of $187,214 for the shares owed to Northwestern
and recorded share-based compensation of $187,213 for the shares owed to Dr. Sui Huang. On September 12, 2015, one of the
Company’s shareholders, and former Chairman of the Board, transferred 186,282 common shares of his own on behalf of
the Company to satisfy the required issuance of the 4% of the Company’s outstanding shares to be issued as described
above.
c) The
Company shall pay to Northwestern a non-creditable, non-refundable annual maintenance fee on each anniversary of the closing
date according to the following schedule until the Company receives regulatory approval from the Federal Drug Administration
(or foreign equivalent) (“Regulatory Approval”) of the first Licensed Product(s):
Time
Periods Amount
1st anniversary 0
2nd-4th anniversaries $7,000
5th and 6th anniversaries $25,000
7th anniversary and each year thereafter $50,000 In
the first full calendar year following Regulatory Approval, Northwestern shall credit 1/12 of the annual maintenance fee paid
by the Company against the minimal royalty payments (see item (e) below) due for each full month remaining between January 1 of
that year and the anniversary of the closing date.
d) The
following non-creditable and non-refundable milestone payments upon the achievement of particular milestones in the development
of Licensed Products (none of which have occurred as of October 31, 2016 and through the date of this filing):
(1) $25,000
upon filing of Investigational new drug application for a Licensed Product;
(2) $50,000
upon dosing first patient in Phase I trial (or foreign equivalent) for a Licensed Product;
(3) $100,000
upon dosing first patient in Phase II trial (or foreign equivalent) for a Licensed Product;
(4) $250,000
upon dosing first patient in Phase III trial (or foreign equivalent) for a Licensed Product; and
(5) $1,500,000
upon Regulatory Approval of a Licensed Product.
e) Beginning
in the first full calendar year after Regulatory Approval of a Licensed Product in the United States, Canada, Japan, France,
Germany, United Kingdom, Australia, or Italy, or the year 2025, whichever comes first, the Company shall pay to Northwestern
minimum royalty payments of $200,000 per year, on a quarterly basis.
f) The
Company will reimburse Northwestern’s out of pocket patent expenses totaling approximately $25,000 as of November 18,
2014. All future patent costs for the preparation, filing, prosecution, and maintenance of the Patent rights, shall be borne
by the Company. Payment of out of pocket patent expenses will be deferred until the earlier of a) the date the Company closes
on its first round of financing after the closing date or b) one year from the closing date. None of these events have occurred
as of October 31, 2016 and through the date of this filing and the $25,000 reimbursement remains in deferral.
g) A
running royalty of (a) 5% of net sales of Licensed Products if such Licensed Product is covered by patent rights in the country
where such Licensed Product is manufactured or sold and (b) 2% of net sales of Licensed Products in all other countries. In
the event that Licensee enters into other license agreements) with third parties with respect to intellectual property which
in the Company’s opinion is legally required for the manufacture, use or sale of Licensed Product(s), the Company October
offset amounts paid to such third parties against earned royalties due Northwestern hereunder, by reducing Licensee’s
obligation to Northwestern by 0.25% for each 1% of royalty rate payable to third parties; provided, however, that in no event
will the royalty rate otherwise due to Northwestern be less than 2.5%;
h) In
addition to the running royalties described above, 15% of any payments, including, but not limited to, sublicense issue fees
or milestones received from sub licensees as consideration for Patent Rights or Licensed Products prior to filing of an NDA;
5% after filing an NDA;
i) In
the event of a corporate partnership for the development and/or commercialization of a Licensed Product, 10% of any payments
received from such corporate partner as consideration for patent rights or Licensed Products. Payments received by the Company
for equity and payments allocated solely for research are excluded;
j) The
Company subject to certain payments if the Company issues sublicenses, permit assignments on the agreement, or in the event
of a corporate partnership for the development and /or commercialization of a licensed product; and
k) In
the event of a permitted assignment of the agreement, 10% of any payments received from such assignee as consideration for
patent rights or Licensed Products. The agreement
will continue in effect, on a country-by country basis, until the expiration of the last to expire of patent rights. The Northwestern
License required that the Company raise $3,000,000 dollars prior to the one year anniversary of the agreement on January 26, 2016.
The Company did not raise the requisite amount of capital and is in default on the license agreement. Although the Company has
not received a notice of default from Northwestern regarding the default, the Company recognized an impairment charge of $198,820
related to the Northwestern License, which represents the net book value of the intangible asset prior to the Brown Transaction.
On December 16, 2016 the Company and Northwestern mutually agreed to terminate the license. In conjunction with the termination,
Northwestern agreed to waive the payment of any outstanding license and milestone payments. License Agreement with University
of Rochester On April
16, 2015, the Company entered into an exclusive patent license agreement with University of Rochester (“Rochester”).
Rochester granted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could not transfer the shares before August
30, 2016. The Company capitalized the $200,000 as an intangible license asset on the consolidated balance sheet.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The
Company has not made this payment and is in default on the agreement. Rochester will waive the pre-clinical trial annual maintenance
fee if the Company spends at least $200,000 annually on the drug development that would imping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and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October
31, 2016, and through the date of this filing, none of the milestones noted above for Rochester have been met. The term
of this Agreement will commence on the closing date and will end upon the latest of (i) expiration of the last-to-expire valid
claim of the Patent Products; or (ii) the 10 year anniversary of commercial launch of any Patent Product.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 prior to the
Brown Transaction. Faulk
Pharmaceuticals On July 14,
2015, the Company closed on an asset acquisition agreement with Faulk Pharmaceuticals, Inc. (“Faulk”). The assets
include 23 granted patents owned by Faulk, related to the treatment of cancer, virus infections, and treatment of parasitic infections.
(“Faulk Assets”) The Company
issued 50,000 shares of restricted common stock, with a fair market value of $274,000 based on our then closing stock price of
$5.48. The shares may be sold by Faulk, assigned or transferred in accordance with securities laws and vest monthly over
the following schedule:
1) 33%
of the shares beginning 6 months after the closing date;
2) an
additional 33% of the shares beginning 9 months after the closing date; and
3) the
remaining 34% of the shares beginning 12 months after the closing date. For each
calendar year continuing until the date that is 10 years after the expiration of the last of the patents conveyed to the Company,
a royalty on net revenue received by the Company in that year from the sales or licenses of any products commercialized by the
Company, its successors or assignees as a direct result of the assets acquired or the technology or processes related to the assets
acquired, in the following amount:
1) 5%
of the first $10,000,000 in such net revenue;
2) 4%
of the second $10,000,000 in such net revenue;
3) 3%
of the third $10,000,000 in such net revenue;
4) 2%
of the forth $10,000,000 in such net revenue; and
5) 1%
of such net revenue in excess of $40,000,000. Officer
Compensation In November 2015, the board of
directors authorized compensation for Mr. Levine, the Chief Executive Officer of the Company, as follows:
· A
$25,000 lump sum payment;
· 2016
salary established at $15,000 per month commencing January 15, 2016;
· Healthcare
reimbursement of $1,000 per month; and
· 2016
bonus, if warranted, will be determined at the discretion of the compensation committee of the Board of Directors and paid
in a lump sum in November or December 2016. In April
2016, the Company retained Steven M. Plumb, CPA as Chief Financial Officer, through a contract with his consulting firm, Clear
Financial Solutions, Inc. (“Clear Financial”). Clear Financial is paid $6,000 per month for Mr. Plumb’s services.
In February 2014, Brown entered into consulting agreements with Mr. Davis and Mr. Plumb. The agreements were modified on May 1,
2016 such that Mr. Davis, the President and Chief Operating Officer is paid $11,000 per month by Brown and Mr. Plumb, the Chief
Financial Officer, is paid $4,500 per month by Brown. The contracts expire on December 19, 2017. The Brown employment agreements
were not assumed by the Company as part of the Business Combination and will remain with Brown. In addition, the Panther agreements
with Mr. Levine and Mr. Plumb remain in effect. In addition, Mr. Plumb was awarded a stock grant for 180,000 shares of the Company’s
common stock, vesting equally over 36 months. In November 2016, the Company accelerates the vesting of Mr. Plumb’s stock
grant and the entire stock grant of 180,000 shares were issued to Mr. Plumb. During the
year ended October 31, 2016, Mr. Levine, Mr. Davis, and Mr. Plumb were paid $204,000, $128,000 and $88,000, respectively.</t>
  </si>
  <si>
    <t>6. Intangible Assets</t>
  </si>
  <si>
    <t>Goodwill and Intangible Assets Disclosure [Abstract]</t>
  </si>
  <si>
    <t xml:space="preserve">Intangible assets consisted of
the following as of October 31, 2016 and 2015:
October 31, 2016 October 31, 2015
Faulk Patents $ 274,000 $ –
Accumulated amortization and impairment (35,392 ) –
Intangible assets, net $ 238,608 $ – </t>
  </si>
  <si>
    <t>7. Related Party Transactions</t>
  </si>
  <si>
    <t>Related Party Transactions [Abstract]</t>
  </si>
  <si>
    <t>As of October
31, 2016 and 2015, total advances from certain officers, directors and shareholders of the Company were $87,500 and $0, respectively,
which was used for payment of general operating expenses. The related parties advances have no conversion provisions into equity,
have no paperwork associated with them and do not incur interest. On August
31, 2016, the Company issued 1,238,096 shares of its common stock to an employee as compensation valued at $20,874. On September
30, 2016, the Company issued 6,000,000 shares of its common stock to the CEO of Panther (prior to the Brown Transaction) as compensation
valued at $101,160. During the
year ended October 31, 2016, the Company recognized $9,710 in share based compensation related to the stock grants made to the
chief financial officer. Accounts
payable – related party reflects amounts due to our CEO and CFO of $20,112 as of October 31, 2016. Stock payable
– related party reflects stock compensation earned for which the shares had not been issued to officers and directors of
$84,562 and $0 at October 31, 2016 and 2015, respectively. In November
30, 2014, a shareholder of the Company advanced $500 to Pink Professionals, LLC, a wholly-owned subsidiary of the Company. The
advance is interest free and due upon demand. The Company
uses credit cards of related parties to pay for certain operational expenses. The Company has agreed to pay the credit card balances,
including related interest. As of October 31, 2016 and 2015, the Company has an outstanding balance of $271,704 and $45,330, respectively,
on these credit cards.</t>
  </si>
  <si>
    <t>8. Notes Payable</t>
  </si>
  <si>
    <t>Debt Disclosure [Abstract]</t>
  </si>
  <si>
    <t>Notes
payable consists of the following unsecured notes:
October 31,
2016 2015
Note payable dated
September 9, 2016, bearing interest at 14.9% per annum, due September 9, 2017 $ 49,799 4,415
Note payable dated May 14,
2015 bearing interest at 18% per annum, due October 2017, guaranteed by the officers of the Company 100,496 100,473
Notes payable dated May 19,
2015, bearing interest at 33% per annum, due May 19, 2016, and guaranteed by the officers of the Company. The Company refinanced
the note payable on November 12, 2015 and again on June 14, 2016 to provide additional funding and extend the maturity date
to September 14, 2017. The effective interest rate is 35.6% per annum. 241,770 43,332
Note payable dated October
23, 2014, bearing interest at 10% per annum and due in August 2017. 131,960 –
Note payable dated March 16, 2015 bearing interest
at 9%, due June 30, 2017 51,000 51,000
Total notes payable 575,025 199,220
Less original issue discount (156,240 ) –
Amortization of discount 82,063 –
Notes payable, net $ 500,848 $ 199,220 On March
16, 2015, the Company entered into a Note Agreement with an independent accredited investor relating to the sale of a promissory
note and warrant. As a result, the Company issued a promissory note with a total principal balance of $51,000 and warrants to
purchase 2,200,000 shares of common stock at an exercise price of $0.25 per share. The promissory note has a relative value of
$48,891 and the warrants have a relative fair value of $2,109 at the date of issuance, determined using the Black-Scholes option-pricing
model. The assumptions used to calculate the fair market value are as follows: (i) risk-free interest rate of 0.24%, (ii) estimated
volatility of 1,006%, (iii) dividend yield of 0.00%, and (iv) an expected life of the warrants of 3 years. In September 2016,
the warrant was cancelled in exchange for 1,179,138 shares of the Company’s common stock which were issued to the investor.</t>
  </si>
  <si>
    <t>9. Stock Payable</t>
  </si>
  <si>
    <t>Notes to Financial Statements</t>
  </si>
  <si>
    <t xml:space="preserve">As of October
31, 2016, the Company has 324,000 shares of its restricted common stock that were fully vested and have not been issued. The shares
have a fair market value of $118,230 as of October 31, 2016, of which 300,000 shares valued at $84,562 is owned to related parties. </t>
  </si>
  <si>
    <t>10. Convertible Notes Payable</t>
  </si>
  <si>
    <t xml:space="preserve">October 31, October 31,
Description 2016 2015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See below. $ 265,000 –
During the year ended October 31, 2016, the Company sold convertible
promissory notes in aggregate amount of $87,000 to three investors. The notes bear interest at 10% per annum and may be converted
into the common stock of the Company upon the completion of a capital raise of $500,000 by December 31, 2016 (a “Qualified
Raise”). The note may be converted into common stock at 75% of the price of the capital raised in the Qualified Raise.
The notes are due on April 30, 2017. On December 31, 2016, these notes were converted into 709,008 shares of the
Company’s common stock. 87,000 $ –
Total convertible notes payable, net $ 352,000 $ – On October
11, 2016, the Company entered into a Settlement Agreement with Typenex Co-Investment, LLC (“Typenex”), whereby the
Company and Typenex agreed to modify the terms of the Secured Convertible Promissory Note dated August 20, 2015 (the “Note”)
between the Company and Typenex. Under the terms of the Settlement Agreement, the parties agreed that the Company will repay $265,000
plus accrued interest (the “Settlement Amount”) in fourteen payments. The first thirteen payments will be in the amount
of $20,000 and the fourteenth payment will be in the amount of the unpaid balance of the Settlement Amount. The first payment
was due and paid on October 21, 2016. Subsequent payments are due on the fifth day of each month thereafter. The Company will
make the first thirteen payments as follows: (i) $10,000 in cash, and (ii) if elected by Typenex in its sole discretion, up to
$10,000 in shares of Company’s common stock. The conversion price of the portion of the payment to be made in the Company’s
common stock will be based upon the market price which shall mean 60% multiplied by the average of the three (3) lowest Closing
Bid Prices in the ten (10) Trading Days immediately preceding the applicable payment date. </t>
  </si>
  <si>
    <t>11. Long Term Debt</t>
  </si>
  <si>
    <t>Long
term debt consists of unsecured notes payable to the former shareholders of the Company related to the acquisition of Brown
Book Shop, Inc. The notes bear interest at 8% per annum and are due February 1, 2019, with monthly principal and
interest payments totalling $4,629. The balance on the notes is $370,056 and $168,121 at October 31, 2016 and 2015,
respectively. On October
31, 2016, the Company acquired the noncontrolling interest in Brown Book Shop, Inc. in exchange for a cash payment of $50,000
and a long term note payable of $208,970 bearing interest at 8% per annum, due February 1, 2019, with monthly principal and interest
payments of $2,244 and a final payment of $137,931 at maturity.
Years ending October 31, Future Principal Payments
2017 $ 26,311
2018 24,587
2019 152,742
2020 16,204
2021 150,212
Thereafter
$ 370,056 The
fair values approximate the related carrying values of the Company’s long-term debt, including current maturities.</t>
  </si>
  <si>
    <t>12. Derivative Liabilities</t>
  </si>
  <si>
    <t xml:space="preserve">On August
20, 2015, the Company issued a convertible note agreement with a variable conversion feature that gave rise to an embedded derivative
instrument. The derivative feature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instrument. The Company re-values the derivative instrument at the end of each reporting period and any changes are reflected
as changes in derivative liabilities in the consolidated statements of operations. The assumptions used are as follows:
August
20, 2015 October
31, 2016
Market value of common stock on measurement date
(1) $5.20 $0.56
Adjusted conversion price (2) $3.5108 $0.2304
Risk free interest rate (3) 0.74% 0.68%
Life of the note in years 2.477 years 1.726 years
Expected volatility (4) 259.60% 360.57%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valuation
of the derivative liability was $218,943 on the date of the Brown transaction, October 31, 2016. </t>
  </si>
  <si>
    <t>13. Stockholders' Equity</t>
  </si>
  <si>
    <t>Equity [Abstract]</t>
  </si>
  <si>
    <t>On August
31, 2016, the Company cancelled a warrant previously issued on March 16, 2015 to purchase 2,200,000 shares of common stock at
an exercise price of $0.25 per share and issued to the warrant holder 1,179,138 shares of the Company’s common stock. On August
31, 2016, the Company issued 1,238,096 shares of its common stock to an employee as compensation valued at $20,874. On September
30, 2016, the Company issued 6,000,000 shares of its common stock to the CEO as compensation valued at $101,160. In connection with the reverse
merger, the Company issued 7,784,717 shares of its common stock and assumed net liabilities resulting in a reduction of stockholders’
equity of $480,760. The Company recognized $9,710
in share based compensation expense during the year ended October 31, 2016 related to a stock grant made to the CFO of the Company.</t>
  </si>
  <si>
    <t>14. Lease Commitments</t>
  </si>
  <si>
    <t xml:space="preserve">The
Company is obligated under a long term lease for office space that generally provides for annual rent of $90,072 per year. The
Company sub-leases a portion of this space to third parties and collects $49,800 per year on the sub leases.
For the years ended October 31, 2016 and 2015, net rent expense under
these lease arrangements was $21,129 and $17,824, respectively. On October
1, 2016, the Company entered into a lease extension on the office space that expires on September 30, 2019 and calls for annual
rent of $90,072. Future minimum
lease payments under non-cancelable operating leases as of October 31, 2016 are as follows:
Years ending October 31, Gross Lease Operating
Commitments Sublease Income Net Minimum Lease
Commitments
2017 $ 90,072 $ 51,468 $ 38,604
2018 90,072 51,468 38,604
2019 82,566 47,179 35,387
2020 – – –
2021 – – –
Total
future minimum lease payments $ 262,710 $ 150,115 $ 112,595 </t>
  </si>
  <si>
    <t>15. Income Taxes</t>
  </si>
  <si>
    <t>Income Tax Disclosure [Abstract]</t>
  </si>
  <si>
    <t xml:space="preserve">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financial statements or the effective
tax rate for the years ending October 31, 2016 and 2015. Each of the
tax years the Company has been in operation are subject to examination by the Internal Revenue Service. The Company has net operating
losses of approximately $900,000 that begin to expire on October 31, 2032. The change in the Company’s valuation allowance
for the year ended October 31, 2016 and 2015 was approximately $193,000 and $61,400, respectively. The provision
for income taxes differs from the amounts which would be provided by applying the statutory federal income tax rate of 34% to
the net income/(loss) before provision for income taxes for the following reasons:
October 31, 2016 October 31, 2015
Income tax benefit at statutory rate $ (192,700 ) $ (61,700 )
Meals and entertainment 100 300
Change in valuation allowance 192,600 61,400
Income tax expense $ – $ – Net deferred tax assets at statutory
rates consisted of the following components as of:
October 31, 2016 October 31, 2015
NOL carryover $ 302,000 $ 109,600
Valuation allowance (302,000 ) (109,600 )
Net deferred tax asset $ – $ – </t>
  </si>
  <si>
    <t>16. Subsequent Events</t>
  </si>
  <si>
    <t>Subsequent Events [Abstract]</t>
  </si>
  <si>
    <t>On November
7, 2016, the Company agreed to issue 500,000 shares of its restricted common stock to the Vice Chairman of the Board, Richard
Corbin. These shares were issued on November 30, 2016. On November
7, 2016, the Company agreed to issue 75,000 shares of restricted common stock to James Sapirstein, a former director of the Company,
for his service as a director. These shares were issued on November 30, 2016. On November
7, 2016, the Company formed a Scientific Advisory Board (“SAB”) comprised of David Barshis, John Norton, and Heinz-Josef
Lenz. The Company agreed to issue 150,000 shares of its restricted common stock to each member of the SAB as compensation for
their service on the SAB. These shares were issued on November 30, 2016. On November
8, 2016, the Company issued 23,187 shares of restricted common stock to a consultant as compensation. The fair market value of
the common stock was $18,318 on the date of issuance. On November
8, 2016, the Company issued 25,317 shares of restricted common stock to a consultant as compensation. The fair market value of
the common stock was $20,000 on the date of issuance. On November
8, 2016, the Company issued 180,000 shares of restricted common stock to Steven Plumb, the Company’s chief financial officer,
as compensation. These shares had been authorized by the board of directors in March 2016 and were vesting on a monthly basis.
In November 2016, the board of directors agreed to accelerate the vesting of the shares and issue all of the shares originally
granted. The fair market value of the common stock was $174,780 on the date of grant. On November
22, 2016, the Company sold 566,666 shares of restricted common stock for gross proceeds of $85,000. On December
16, 2016 the Company and Northwestern mutually agreed to terminate the Northwestern license agreement. In conjunction with the
termination, Northwestern agreed to waive the payment of any outstanding license and milestone payments. On December
23, 2016, the Company sold 333,334 shares of restricted stock to the Vice Chairman of the Board of Directors, Richard Corbin,
for gross proceeds of $50,000. On December
31, 2016, investors holding convertible notes with a face value of $87,000 converted their notes into 709,008 shares of restricted
common stock according to the terms of the agreement. In December
2016 and January 2017, the Company sold an aggregate of 1,256,667 shares of restricted stock for gross proceeds of $188,500. On January
19, 2017, the Company issued 25,253 shares of restricted common stock to a consultant for services rendered. The fair market value
of the shares on the date of issuance was $25,000. On January
19, 2017, the Company issued 645,000 shares of restricted common stock under the terms of an Exchange Agreement with the owners
of Premier Purchasing and Marketing Alliance, LLC. The fair market value of the shares on the date of issuance was $638,550. On January
30, 2017, the Company sold 53,333 shares of restricted stock for gross proceeds of $8,000. On January
30, 2017, the Company borrowed $70,000 from Richard Corbin, the Vice Chairman of the Board. The loan is due on February 10, 2017,
at which time the Company will repay the loan and $1,000 of interest. Premier
Acquisition On January
19, 2017, the Company executed a Share Exchange Agreement (the “Premier Exchange Agreement”), by and between the Company,
Premier Purchasing and Marketing Alliance LLC (“Premier”), and the sole member of Premier, Scott Schwartz. In connection
with the closing of the transactions contemplated by the Premier Exchange Agreement (the “Premier Exchange”), we acquired
100% of the outstanding membership interests of Premier from Mr. Schwartz in consideration for $50,000 in cash, the First Note,
Second Note and Hill Note (each as defined and described below), and 645,000 shares of our restricted common stock (the “Premier
Shares”). The amounts owed under the First Note, Second Note and Hill Note are secured by a Security Agreement, providing
Mr. Schwartz a first priority security interest in all of the membership interests of Premier. The Premier Exchange has an effective
date of January 1, 2017. As part of the transaction, Mr. Schwartz agreed to assume all liability for payables owed by Premier
to Hill Electric Supply Co., Inc. (“Hill”), a related party of Mr. Schwartz, as of the effective date of the transaction,
pursuant to a Novation Agreement, provided that we agreed to pay all amounts we collect in outstanding accounts receivable as
of the effective date to Hill, to pay down such assumed amount. The Premier Share Exchange included standard and customary representations,
warranties and indemnification rights. Premier,
also known as National Electrical Wholesale Providers (NEWP), is in the business of servicing electrical wholesalers throughout
the United States with electrician related study material including the National Electrical Code. Premier provides a complete
line of printed reference materials in addition to eBooks, downloadable digital formatting, and mobile applications to all distributors.
Premier has significant corporate accounts with electrical wholesale conglomerates making them one of the largest wholesalers
of National Electrical Codes in the United States. Premier also covers HVAC, Plumbing, Industrial and Residential trade reference
materials with online training for product education, certification and current code practices. Premier services several multibillion
dollar companies such as Consolidated Electrical Distributors and Home Depot reaching thousands of accounts in locations throughout
the United States. One
Exam Prep Acquisition On January
26, 2017, the Company executed a Share Exchange Agreement (the “One Exam Exchange Agreement”), by and between the
Company, One Exam Prep LLC (“One Exam”), and the sole member of One Exam, Rob Estell. In connection with the closing
of the transactions contemplated by the One Exam Exchange Agreement (the “One Exam Exchange”), we acquired 100% of
the outstanding membership interests of One Exam from Mr. Estell in consideration for the Secured Note (defined below). The amount
owed under the Secured Note is secured by a Security and Pledge Agreement, providing Mr. Estell a first priority security interest
in all of the membership interests of One Exam, and allowing him to take over control and ownership of One Exam if we default
in our obligations under the Secured Note. The One Exam Exchange has an effective date of January 1, 2017. The One Exam Share
Exchange included standard and customary representations, warranties and indemnification rights. As additional
consideration for agreeing to the terms of the transaction, we agreed to issue Mr. Estell up to 1,000,000 shares of restricted
common stock of the Company, as an earn-out, with shares being issued in fiscal 2017 and/or fiscal 2018 (up to a maximum of 1,000,000
in aggregate for both years (the “Earn-Out Shares”)), based on the following calculation: (a) total annual revenue
of One Exam (for the years ended December 31, 2017 and 2018, as applicable) minus $1,000,000, divided by three, (b) plus total
net profit of One Exam minus $100,000, multiplied by three, multiplied by (c) 0.30. One Exam
is in the business of exam preparation with a focus on construction training and certification. One Exam offers eLearning courses
and weekly training classes and certification in a wide variety of topics for contractors with continuing education in 22 states
with a goal of servicing all 50 states. One Exam owns over 70 domains pertaining to contractor licensing and continuing education
throughout the United States. One Exam has written dozens of courses which are offered both in an online e-learning setting or
in a classroom. The Non-Recourse
Secured Convertible Promissory Note (the “Secured Note”) provided to Mr. Estell at closing, evidences the principal
amount of $300,000 owed to Mr. Estell, which does not accrue interest. Beginning on the first business day which falls thirty
days after the earlier of (a) January 20, 2018; and (b) the date we determine in our sole discretion, and continuing month to
month thereafter, a portion of the principal amount of the Secured Note equal to the lesser of (A) ten percent (10%) of the total
trading volume of our common stock for the thirty (30) days prior to such applicable date; and (B) such number of shares of common
stock as equals 4.99% of our then outstanding shares of common stock, multiplied by $0.50 per share, automatically converts into
common stock. Additionally, on the first business day following January 20, 2019, the remaining balance of the Secured Note converts
into common stock at a conversion price of $0.50 per share. If we fail to comply with any of the provisions of the Secured Note,
Mr. Estell’s sole remedy is to take back ownership of the membership interests representing 100% of the ownership of One
Exam. The Secured Note contains standard and customary events of default and may be prepaid at any time without penalty. Mr. Estell
also entered into a Lock-Up Agreement with us in connection with the closing. As part of
the One Exam Exchange, we entered into a Consulting Agreement with Mr. Estell. The Consulting Agreement continues until December
31, 2020, terminable by either party with 90 days prior notice at any time, or 10 days’ notice by us upon the material breach
of any term of the Consulting Agreement by Mr. Estell. We agreed to pay Mr. Estell compensation of $1,500 per week during the
first year of the term; $1,575 per week during the second year of the term; and $1,654 per week during the third year of the term
and Mr. Estell agreed to customary confidentiality and work made for hire terms in the agreement. We also agreed that Mr. Estell
would be paid a $60,000 signing bonus, payable in four installments of $15,000 each on April 30, 2017, May 30, 2017, June 30,
2017 and July 30, 2017, and that Mr. Estell could earn a bonus on June 30th and December 31st, of each year during the term of
the agreement, equal to (a) total revenue generated by One Exam and other related companies and assets we may acquire in the future,
less (i) $500,000, less (ii) 50% of the total revenue for the prior annual period of any related companies and assets we may acquire
in the future, (b) divided by 100 (rounded down to the nearest $250,000 increment); plus (x) total gross profit generated by One
Exam and other related companies and assets we may acquire in the future, less (i) $37,500, less (ii) 50% of the total gross profit
for the prior annual period of any related companies and assets we may acquire in the future; (y) divided by 100 (rounded down
to the nearest $25,000 increment)(the “ Bonus ”). We are required to calculate the Bonus as soon as practicable after
each June 30th and December 31st, and pay the Bonus due promptly after such calculation is made. In the event that the revenue
or gross profit calculation above is negative, we shall decrease the applicable Bonus, provided that the Bonus may not be less
than $0, provided further that any negative Bonus calculation for any period ending June 30th, carries over and adjusts downward
any positive Bonus for any period ending December 31st.</t>
  </si>
  <si>
    <t>2. Summary of Significant Accounting Policies (Policies)</t>
  </si>
  <si>
    <t>Basis of Presentation</t>
  </si>
  <si>
    <t>Basis
of Presentation The Financial
Statements have been prepared in conformity with accounting principles generally accepted in the United States of America (“GAAP”)
and the rules and regulations of the U.S. Securities and Exchange Commission (“SEC”).</t>
  </si>
  <si>
    <t>Use of Estimates</t>
  </si>
  <si>
    <t>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t>
  </si>
  <si>
    <t>Business Combinations</t>
  </si>
  <si>
    <t>Business
Combinations The Company
accounts for all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si>
  <si>
    <t>Cash Cash and
cash equivalents include short-term investments with original maturities of 90 days or less. The recorded value of our cash and
cash equivalents approximates their fair value.</t>
  </si>
  <si>
    <t>Accounts
Receivable Trade accounts
receivable are recorded at the invoiced amount and typically do not bear interest.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identified customer
risks.</t>
  </si>
  <si>
    <t>Merchandise Inventory</t>
  </si>
  <si>
    <t>Merchandise
Inventory Inventory
is valued at the lower of cost or market value. Cost is determined using a weighted-average cost method. Price protection is recorded
when earned as a reduction to the cost of inventory. The Company decreases the value of inventory for estimated obsolescence equal
to the difference between the cost of inventory and the estimated market value, based upon an aging analysis of the inventory
on hand, specifically known inventory-related risks, and assumptions about future demand and market conditions. The Company has
no allowance as of October 31, 2016 and 2015.</t>
  </si>
  <si>
    <t>Property and Equipment</t>
  </si>
  <si>
    <t>Property
and Equipment Property
and equipment are stated at cost, less accumulated depreciation. The Company calculates depreciation expense using the straight-line
method over the estimated useful lives of the assets. Leasehold improvements are amortized over the shorter of their useful lives
or the initial lease term. Expenditures for major renewals and improvements that extend the useful life of property and equipment
are capitalized. Expenditures for maintenance and repairs are charged to expense as incurred. The estimated useful lives of property
and equipment are as follows:
Classification Estimated Useful
Lives
Equipment 5 to 7 years
Leasehold improvements 4
to 5 years
Furniture and fixtures 4
to 7 years</t>
  </si>
  <si>
    <t>Fair Value Measurements</t>
  </si>
  <si>
    <t>Fair Value
Measurements Fair value
is defined under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Revenue Recognition</t>
  </si>
  <si>
    <t>Revenue
Recognition The Company
records revenue from sales transactions when title and risk of loss are passed to the customer, there is persuasive evidence of
an arrangement for sale, shipment has occurred and/or services have been rendered, the sales price is fixed or determinable, and
collectability is reasonably assured. The Company’s shipping terms typically specify F.O.B. origination, at which time title
and risk of loss have passed to the customer. The Company
leverages drop-shipment arrangements with many of its vendors and suppliers to deliver products to its customers without having
to physically hold the inventory at its warehouses, thereby increasing efficiency and reducing costs. The Company recognizes revenue
for drop-shipment arrangements upon shipment to the customer with contract terms that typically specify F.O.B. shipping point. The Company
records freight billed to its customers as revenue and the related freight costs as a cost of sales.</t>
  </si>
  <si>
    <t>Sales Taxes</t>
  </si>
  <si>
    <t>Sales
Taxes The State
of Texas imposes a sales tax on the Company’s sales to nonexempt customers. The Company collects that sales tax from customers
and remits the entire amount to the State. The Company’s accounting policy is to exclude the tax collected and remitted
to the State from revenue and cost of revenues.</t>
  </si>
  <si>
    <t>Leases</t>
  </si>
  <si>
    <t>Leases All leases
are reviewed for capital or operating classification at their inception under the guidance of Accounting Standards Codification
Topic 840, “Leases” (“ASC 840”). We use our incremental borrowing rate in the assessment of lease classification,
and define initial lease term to include the construction build-out period, but to exclude lease extension period(s). We conduct
operations primarily under operating leases. For leases that contain rent escalations, we record the total rent payable during
the lease term, as defined above, on a straight-line basis over the term of the lease and record the difference between the rents
paid and the straight-line rent as a deferred rent liability.</t>
  </si>
  <si>
    <t>Advertising Costs</t>
  </si>
  <si>
    <t>Advertising
Costs We expense
advertising costs as incurred and recorded $199,055 and $156,547 during the years ended October 31, 2016 and 2015, respectively.</t>
  </si>
  <si>
    <t>Income Taxes</t>
  </si>
  <si>
    <t>Income
Taxes Deferred
income taxes are provided to reflect the differences between the tax bases of assets and liabilities and their reported amounts
in the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si>
  <si>
    <t>Intangible Assets</t>
  </si>
  <si>
    <t>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No impairment of intangible assets
was identified for the year ended October 31, 2016 and 2015.</t>
  </si>
  <si>
    <t>Impairment of Long-Lived Assets</t>
  </si>
  <si>
    <t>Impairment
of Long-Lived Assets The Company
reviews the carrying value of its long-lived assets annually or whenever events or changes in circumstances indicate that the
historical cost-carrying value of an asset should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Investments in Equity Interest</t>
  </si>
  <si>
    <t>Investments
in Equity Interest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t>
  </si>
  <si>
    <t>Share-based Expenses</t>
  </si>
  <si>
    <t>Share-based Expenses ASC 718 “ Compensation
– Stock Compensation” The Company
accounts for stock-based compensation issued to non-employees and consultants in accordance with the provisions of ASC 505-50,
“ Equity – Based Payments to Non-Employees”</t>
  </si>
  <si>
    <t>Fair Value of Financial Instruments</t>
  </si>
  <si>
    <t xml:space="preserve">Fair Value of Financial Instruments The Company
believes that the fair value of its financial instruments comprising cash, accounts payable, and convertible notes approximate
their carrying amounts. As of October 31, 2016 and 2015, the Company had no Level 1 or Level 2 financial assets or liabilities,
and Level 3 financial liabilities consisted of the Company’s derivative liability. The following table presents the
fair value measurement information for the Company as of October 31, 2016:
Carrying Amount Level 1 Level 2 Level 3
Derivative liability $ 218,943 $ – $ – $ 218,943 The following table presents the
fair value measurement information for the Company as of October 31, 2015:
Carrying
Amount Level
1 Level
2 Level
3
Derivative liability $ – $ – $ – $ – </t>
  </si>
  <si>
    <t>Loss per Share</t>
  </si>
  <si>
    <t>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October 31, 2016 and 2015, and therefore, basic and diluted loss per share for those periods are the same
as all potential common equivalent shares would be antidilutive. For the year ended October 31, 2016, the Company had 33,000 common
stock warrants outstanding that were excluded from the calculation of diluted net loss per share because to do so would be anti-dilutive.</t>
  </si>
  <si>
    <t>Recent Accounting Pronouncements</t>
  </si>
  <si>
    <t>Recent
Accounting Pronouncements Balance
Sheet Classification of Deferred Taxes In November
2015, the Financial Accounting Standards Board (the “FASB”) issued Accounting Standards Update (“ASU”)
2015-17, Income Taxes (Topic 740): Balance Sheet Classification of Deferred Taxes, simplifying the balance sheet classification
of deferred taxes by requiring all deferred taxes, along with any related valuation allowance, to be presented as noncurrent.
This ASU is effective for the Company beginning in the first quarter of 2017, allows for early adoption and may be applied either
prospectively or retrospectively. This ASU is not expected to have a material impact on the Company’s Financial Statements. Accounting
for Measurement Period Adjustments in a Business Combination In September
2015, the FASB issued ASU 2015-16, Business Combinations (Topic 805): Simplifying the Accounting for Measurement-Period Adjustments,
eliminating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ASU is effective for the Company beginning in the first quarter of 2016, allows for early adoption and
must be applied prospectively to adjustments to provisional amounts occurring after the effective date. This ASU is not expected
to have a material impact on the Company’s Financial Statements.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is ASU is not expected to have a material impact on the Company’s
Financial Statements. Debt Issuance
Costs In April
2015, the FASB issued ASU 2015-03, Interest—Imputation of Interest (Subtopic 835-30): Simplifying the Presentation of Debt
Issuance Costs, amending the presentation of debt issuance costs by requiring deferred financing costs related to a recognized
debt liability to be presented in the balance sheet as a direct deduction from the carrying amount of that debt liability, consistent
with debt discounts. The recognition and measurement guidance for deferred financing costs are not affected by the amendments
in this ASU. This ASU is effective for the Company beginning in the first quarter of 2016, allows for early adoption permitted
and requires retrospective application to all prior periods. This ASU is not expected to have a material impact on the Company’s
Financial Statements. In August
2015, the FASB issued ASU 2015-15, Interest—Imputation of Interest (Subtopic 835-30): Presentation and Subsequent Measurement
of Debt Issuance Costs Associated with Line-of-Credit Arrangements—Amendments to SEC Paragraphs Pursuant to Staff Announcement
at June 18, 2015 EITF Meeting (SEC Update), clarifying the SEC’s views on the presentation and subsequent measurement
of debt issuance costs related to line-of-credit arrangements. The ASU allows for an entity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s. This ASU is effective upon issuance and the Company adopted it in the third quarter of 2015. This ASU is not expected
to have a material impact on the Company’s Financial Statements. Revenue
Recognition In May 2014,
the FASB issued ASU 2014-09, Revenue from Contracts with Customers (Topic 606), replacing most existing revenue recognition guidance
under GAAP and eliminating industry specific guidance. The core principal of the new guidance is that an entity should recognize
revenue for the transfer of goods and services equal to an amount it expects to be entitled to receive for those goods and services.
In August 2015, the FASB issued ASU 2015-14, Revenue from Contracts with Customers (Topic 606): Deferral of the Effective Date,
deferring the effective date by one year. This ASU will be effective for the Company beginning in the first quarter of 2018, allows
for early adoption in the first quarter of 2017 and may be applied using either a full retrospective approach or a modified retrospective
approach. This ASU is not expected to have a material impact on the Company’s Financial Statements. The Company
does not expect the adoption of any recently issued accounting pronouncements to have a significant impact on its financial position,
results of operations or cash flows.</t>
  </si>
  <si>
    <t>Reclassifications</t>
  </si>
  <si>
    <t>Reclassifications Certain reclassifications
have been made to the prior year financial statements to conform to the current year presentation.</t>
  </si>
  <si>
    <t>2. Summary of Significant Accounting Policies (Tables)</t>
  </si>
  <si>
    <t>Schedule of estimated useful lives of property</t>
  </si>
  <si>
    <t>Classification Estimated Useful
Lives
Equipment 5 to 7 years
Leasehold improvements 4
to 5 years
Furniture and fixtures 4
to 7 years</t>
  </si>
  <si>
    <t>Schedule of derivative liabilities</t>
  </si>
  <si>
    <t xml:space="preserve">Carrying Amount Level 1 Level 2 Level 3
Derivative liability $ 218,943 $ – $ – $ 218,943 The following table presents the
fair value measurement information for the Company as of October 31, 2015:
Carrying
Amount Level
1 Level
2 Level
3
Derivative liability $ – $ – $ – $ – </t>
  </si>
  <si>
    <t>4. Property and Equipment (Tables)</t>
  </si>
  <si>
    <t>Schedule of property and equipment</t>
  </si>
  <si>
    <t xml:space="preserve">October 31,
2016 2015
Equipment $ 68,182 $ 68,182
Web sites 32,956 –
Leasehold improvements 19,002 19,002
Office equipment 5,533 5,533
Property and equipment 125,673 92,717
Less: accumulated depreciation (27,163 ) (24,043 )
Property and equipment, net $ 98,510 $ 68,674 </t>
  </si>
  <si>
    <t>6. Intangible Assets (Tables)</t>
  </si>
  <si>
    <t>Schedule of intangible assets</t>
  </si>
  <si>
    <t xml:space="preserve">October 31, 2016 October 31, 2015
Faulk Patents $ 274,000 $ –
Accumulated amortization and impairment (35,392 ) –
Intangible assets, net $ 238,608 $ – </t>
  </si>
  <si>
    <t>8. Notes Payable (Tables)</t>
  </si>
  <si>
    <t>Schedule of debt</t>
  </si>
  <si>
    <t xml:space="preserve">October 31,
2016 2015
Note payable dated
September 9, 2016, bearing interest at 14.9% per annum, due September 9, 2017 $ 49,799 4,415
Note payable dated May 14,
2015 bearing interest at 18% per annum, due October 2017, guaranteed by the officers of the Company 100,496 100,473
Notes payable dated May 19,
2015, bearing interest at 33% per annum, due May 19, 2016, and guaranteed by the officers of the Company. The Company refinanced
the note payable on November 12, 2015 and again on June 14, 2016 to provide additional funding and extend the maturity date
to September 14, 2017. The effective interest rate is 35.6% per annum. 241,770 43,332
Note payable dated October
23, 2014, bearing interest at 10% per annum and due in August 2017. 131,960 –
Note payable dated March 16, 2015 bearing interest
at 9%, due June 30, 2017 51,000 51,000
Total notes payable 575,025 199,220
Less original issue discount (156,240 ) –
Amortization of discount 82,063 –
Notes payable, net $ 500,848 $ 199,220 </t>
  </si>
  <si>
    <t>10. Convertible Notes Payable (Tables)</t>
  </si>
  <si>
    <t>Schedule of convertible notes payable</t>
  </si>
  <si>
    <t xml:space="preserve">October 31, October 31,
Description 2016 2015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See below. $ 265,000 –
During the year ended October 31, 2016, the Company sold convertible
promissory notes in aggregate amount of $87,000 to three investors. The notes bear interest at 10% per annum and may be converted
into the common stock of the Company upon the completion of a capital raise of $500,000 by December 31, 2016 (a “Qualified
Raise”). The note may be converted into common stock at 75% of the price of the capital raised in the Qualified Raise.
The notes are due on April 30, 2017. On December 31, 2016, these notes were converted into 709,008 shares of the
Company’s common stock. 87,000 $ –
Total convertible notes payable, net $ 352,000 $ – </t>
  </si>
  <si>
    <t>11. Long Term Debt (Tables)</t>
  </si>
  <si>
    <t>Schedule of future maturities of long term debt</t>
  </si>
  <si>
    <t xml:space="preserve">Years ending October 31, Future Principal Payments
2017 $ 26,311
2018 24,587
2019 152,742
2020 16,204
2021 150,212
Thereafter
$ 370,056 </t>
  </si>
  <si>
    <t>12. Derivative Liabilities (Tables)</t>
  </si>
  <si>
    <t>Assumptions used</t>
  </si>
  <si>
    <t>August
20, 2015 October
31, 2016
Market value of common stock on measurement date
(1) $5.20 $0.56
Adjusted conversion price (2) $3.5108 $0.2304
Risk free interest rate (3) 0.74% 0.68%
Life of the note in years 2.477 years 1.726 years
Expected volatility (4) 259.60% 360.57%
Expected dividend yield (5) – –</t>
  </si>
  <si>
    <t>14. Lease Commitments (Tables)</t>
  </si>
  <si>
    <t>Schedule of future minimum lease payments</t>
  </si>
  <si>
    <t xml:space="preserve">Years ending October 31, Gross Lease Operating
Commitments Sublease Income Net Minimum Lease
Commitments
2017 $ 90,072 $ 51,468 $ 38,604
2018 90,072 51,468 38,604
2019 82,566 47,179 35,387
2020 – – –
2021 – – –
Total
future minimum lease payments $ 262,710 $ 150,115 $ 112,595 </t>
  </si>
  <si>
    <t>15. Income Taxes (Tables)</t>
  </si>
  <si>
    <t>Provision for income taxes</t>
  </si>
  <si>
    <t xml:space="preserve">October 31, 2016 October 31, 2015
Income tax benefit at statutory rate $ (192,700 ) $ (61,700 )
Meals and entertainment 100 300
Change in valuation allowance 192,600 61,400
Income tax expense $ – $ – </t>
  </si>
  <si>
    <t>Net deferred tax assets</t>
  </si>
  <si>
    <t xml:space="preserve">October 31, 2016 October 31, 2015
NOL carryover $ 302,000 $ 109,600
Valuation allowance (302,000 ) (109,600 )
Net deferred tax asset $ – $ – </t>
  </si>
  <si>
    <t>1. Organization and Description of Business (Details Narrative)</t>
  </si>
  <si>
    <t>Oct. 31, 2016shares</t>
  </si>
  <si>
    <t>Brown Books [Member]</t>
  </si>
  <si>
    <t>Equity ownership percentage</t>
  </si>
  <si>
    <t>100.00%</t>
  </si>
  <si>
    <t>Stock issued for acquisition, shares</t>
  </si>
  <si>
    <t>Pink [Member]</t>
  </si>
  <si>
    <t>2. Summary of Significant Accounting Policies (Details-Estimated useful lives)</t>
  </si>
  <si>
    <t>Equipment [Member]</t>
  </si>
  <si>
    <t>Estimated useful lives of property and equipment</t>
  </si>
  <si>
    <t>5 to 7 years</t>
  </si>
  <si>
    <t>Leasehold Improvements [Member]</t>
  </si>
  <si>
    <t>4 to 5 years</t>
  </si>
  <si>
    <t>Furniture and Fixtures [Member]</t>
  </si>
  <si>
    <t>4 to 7 years</t>
  </si>
  <si>
    <t>2. Summary of Significant Accounting Policies (Details - Derivative liabilities) - USD ($)</t>
  </si>
  <si>
    <t>Derivative liabilities</t>
  </si>
  <si>
    <t>Fair Value, Inputs, Level 1 [Member]</t>
  </si>
  <si>
    <t>Fair Value, Inputs, Level 2 [Member]</t>
  </si>
  <si>
    <t>Fair Value, Inputs, Level 3 [Member]</t>
  </si>
  <si>
    <t>2. Summary of Significant Accounting Policies (Details Narrative) - USD ($)</t>
  </si>
  <si>
    <t>Advertising expense</t>
  </si>
  <si>
    <t>Common Stock Warrants [Member]</t>
  </si>
  <si>
    <t>Antidilutive securities excluded from EPS</t>
  </si>
  <si>
    <t>3. Going Concern and Liquity Considerations (Details Narrative) - USD ($)</t>
  </si>
  <si>
    <t>Cumulative net loss since inception</t>
  </si>
  <si>
    <t>Working capital</t>
  </si>
  <si>
    <t>4. Property and Equipment (Details) - USD ($)</t>
  </si>
  <si>
    <t>Property and equipment, gross</t>
  </si>
  <si>
    <t>Less: accumulated depreciation</t>
  </si>
  <si>
    <t>Property and equipment, net</t>
  </si>
  <si>
    <t>Websites [Member]</t>
  </si>
  <si>
    <t>Office Equipment [Member]</t>
  </si>
  <si>
    <t>4. Property and Equipment (Details Narrative) - USD ($)</t>
  </si>
  <si>
    <t>Depreciation expense</t>
  </si>
  <si>
    <t>5. Commitments and Contingencies (Details Narrative) - USD ($)</t>
  </si>
  <si>
    <t>Mr. Levine [Member]</t>
  </si>
  <si>
    <t>Officer salaries</t>
  </si>
  <si>
    <t>Mr. Davis [Member]</t>
  </si>
  <si>
    <t>Mr. Plumb [Member]</t>
  </si>
  <si>
    <t>Fauk Pharmaceuticals [Member] | Asset Acquisition Agreement [Member]</t>
  </si>
  <si>
    <t>Stock issued for acquisition, value</t>
  </si>
  <si>
    <t>License Agreement [Member] | Northwestern University [Member]</t>
  </si>
  <si>
    <t>Impairment of intangible assets</t>
  </si>
  <si>
    <t>License Agreement [Member] | University of Rochester [Member]</t>
  </si>
  <si>
    <t>6. Intangible Assets (Details) - USD ($)</t>
  </si>
  <si>
    <t>Faulk Patents</t>
  </si>
  <si>
    <t>Accumulated amortization and impairment</t>
  </si>
  <si>
    <t>Intangible assets, net</t>
  </si>
  <si>
    <t>7. Related Party Transactions (Details Narrative) - USD ($)</t>
  </si>
  <si>
    <t>Advances to officers</t>
  </si>
  <si>
    <t>Share based compensation</t>
  </si>
  <si>
    <t>Accounts payable, related party</t>
  </si>
  <si>
    <t>Stock payable, related party</t>
  </si>
  <si>
    <t>Credit cards payable, related parties</t>
  </si>
  <si>
    <t>Proceeds from related party</t>
  </si>
  <si>
    <t>Employee [Member]</t>
  </si>
  <si>
    <t>Stock issued for compensation, shares</t>
  </si>
  <si>
    <t>Stock issued for compensation, value</t>
  </si>
  <si>
    <t>Chief Executive Officer [Member]</t>
  </si>
  <si>
    <t>Chief Financial Officer [Member]</t>
  </si>
  <si>
    <t>8. Notes Payable (Details) - USD ($)</t>
  </si>
  <si>
    <t>Less original issue discount</t>
  </si>
  <si>
    <t>Amortization of discount</t>
  </si>
  <si>
    <t>Notes payable, net</t>
  </si>
  <si>
    <t>Note Payable 4 [Member]</t>
  </si>
  <si>
    <t>Debt issuance date</t>
  </si>
  <si>
    <t>Oct. 23,
		2014</t>
  </si>
  <si>
    <t>Debt stated interest rate</t>
  </si>
  <si>
    <t>10.00%</t>
  </si>
  <si>
    <t>Date maturity date</t>
  </si>
  <si>
    <t>Aug. 31,
		2017</t>
  </si>
  <si>
    <t>Note Payable 5 [Member]</t>
  </si>
  <si>
    <t>Mar. 16,
		2015</t>
  </si>
  <si>
    <t>9.00%</t>
  </si>
  <si>
    <t>Jun. 30,
		2017</t>
  </si>
  <si>
    <t>Note Payable 1 [Member]</t>
  </si>
  <si>
    <t>Sep. 6,
		2016</t>
  </si>
  <si>
    <t>14.90%</t>
  </si>
  <si>
    <t>Sep. 9,
		2017</t>
  </si>
  <si>
    <t>Note Payable 2 [Member]</t>
  </si>
  <si>
    <t>May 14,
		2015</t>
  </si>
  <si>
    <t>18.00%</t>
  </si>
  <si>
    <t>Oct. 31,
		2017</t>
  </si>
  <si>
    <t>Note Payable 3 [Member]</t>
  </si>
  <si>
    <t>May 19,
		2015</t>
  </si>
  <si>
    <t>35.60%</t>
  </si>
  <si>
    <t>Sep. 14,
		2017</t>
  </si>
  <si>
    <t>8. Notes Payable (Details Narrative) - Promissory Note [Member] - USD ($)</t>
  </si>
  <si>
    <t>Note payable, face amount</t>
  </si>
  <si>
    <t>Warrants issued</t>
  </si>
  <si>
    <t>Note payable, value</t>
  </si>
  <si>
    <t>Warrants fair value</t>
  </si>
  <si>
    <t>Shares issued in exchange for warrants</t>
  </si>
  <si>
    <t>9. Stock Payable (Details Narrative) - License Agreement [Member] - Northwestern University [Member]</t>
  </si>
  <si>
    <t>Oct. 31, 2015USD ($)shares</t>
  </si>
  <si>
    <t>Stock payable for license agreement | $</t>
  </si>
  <si>
    <t>Stock to be issued, shares | shares</t>
  </si>
  <si>
    <t>10. Convertible Notes Payable (Details) - USD ($)</t>
  </si>
  <si>
    <t>Convertible notes payable, net</t>
  </si>
  <si>
    <t>Proceeds from convertible note</t>
  </si>
  <si>
    <t>Convertible Notes Payable [Member]</t>
  </si>
  <si>
    <t>Debt face amount</t>
  </si>
  <si>
    <t>Debt maturity date</t>
  </si>
  <si>
    <t>Mar. 31,
		2018</t>
  </si>
  <si>
    <t>Debt stated interest</t>
  </si>
  <si>
    <t>Convertible Notes Payable 2 [Member]</t>
  </si>
  <si>
    <t>Apr. 30,
		2017</t>
  </si>
  <si>
    <t>11. Long Term Debt (Details) - Unsecured Notes Payable [Member]</t>
  </si>
  <si>
    <t>Oct. 31, 2016USD ($)</t>
  </si>
  <si>
    <t>Future debt payment, 2017</t>
  </si>
  <si>
    <t>Future debt payment, 2018</t>
  </si>
  <si>
    <t>Future debt payment, 2019</t>
  </si>
  <si>
    <t>Future debt payment, 2020</t>
  </si>
  <si>
    <t>Future debt payment, 2021</t>
  </si>
  <si>
    <t>Total debt payments</t>
  </si>
  <si>
    <t>11. Long Term Debt (Details Narrative) - Unsecured Notes Payable [Member] - USD ($)</t>
  </si>
  <si>
    <t>8.00%</t>
  </si>
  <si>
    <t>Feb. 1,
		2019</t>
  </si>
  <si>
    <t>Debt periodic frequency</t>
  </si>
  <si>
    <t>monthly</t>
  </si>
  <si>
    <t>Debt periodic payment</t>
  </si>
  <si>
    <t>Unsecured note payable balance</t>
  </si>
  <si>
    <t>12. Derivative Liabilities (Details - Assumptions) - $ / shares</t>
  </si>
  <si>
    <t>1 Months Ended</t>
  </si>
  <si>
    <t>Aug. 20, 2015</t>
  </si>
  <si>
    <t>Market value of common stock on measurement date (1)</t>
  </si>
  <si>
    <t>Adjusted conversion price (2)</t>
  </si>
  <si>
    <t>Risk free interest rate (3)</t>
  </si>
  <si>
    <t>0.74%</t>
  </si>
  <si>
    <t>0.68%</t>
  </si>
  <si>
    <t>Life of the note in years</t>
  </si>
  <si>
    <t>2 years 5 months 22 days</t>
  </si>
  <si>
    <t>1 year 8 months 22 days</t>
  </si>
  <si>
    <t>Expected volatility (4)</t>
  </si>
  <si>
    <t>259.60%</t>
  </si>
  <si>
    <t>360.57%</t>
  </si>
  <si>
    <t>Expected dividend yield (5)</t>
  </si>
  <si>
    <t>12. Derivative Liabilities (Details Narrative) - USD ($)</t>
  </si>
  <si>
    <t>13. Stockholders' Equity (Details Narrative)</t>
  </si>
  <si>
    <t>Oct. 31, 2016USD ($)shares</t>
  </si>
  <si>
    <t>Reverse Merger [Member]</t>
  </si>
  <si>
    <t>Stock issued with reverse merger, shares</t>
  </si>
  <si>
    <t>Net liabilities assumed in reverse merger | $</t>
  </si>
  <si>
    <t>Stock issued for compensation, value | $</t>
  </si>
  <si>
    <t>Warrant holder [Member]</t>
  </si>
  <si>
    <t>Stock issued in cancellation of warrant, shares</t>
  </si>
  <si>
    <t>14. Lease Commitments (Details)</t>
  </si>
  <si>
    <t>Gross Lease Operating Commitments [Member]</t>
  </si>
  <si>
    <t>Future minimum lease payments 2017</t>
  </si>
  <si>
    <t>Future minimum lease payments 2018</t>
  </si>
  <si>
    <t>Future minimum lease payments 2019</t>
  </si>
  <si>
    <t>Future minimum lease payments 2020</t>
  </si>
  <si>
    <t>Future minimum lease payments 2021</t>
  </si>
  <si>
    <t>Future minimum lease payments</t>
  </si>
  <si>
    <t>Sublease Income [Member]</t>
  </si>
  <si>
    <t>Future minimum sublease income 2017</t>
  </si>
  <si>
    <t>Future minimum sublease income 2018</t>
  </si>
  <si>
    <t>Future minimum sublease income 2019</t>
  </si>
  <si>
    <t>Future minimum sublease income 2020</t>
  </si>
  <si>
    <t>Future minimum sublease income 2021</t>
  </si>
  <si>
    <t>Future minimum sublease income</t>
  </si>
  <si>
    <t>Net Minimum Lease Commitments [Member]</t>
  </si>
  <si>
    <t>14. Lease Commitments (Details Narrative) - USD ($)</t>
  </si>
  <si>
    <t>Rent expense</t>
  </si>
  <si>
    <t>Sublease income</t>
  </si>
  <si>
    <t>Net rent expense</t>
  </si>
  <si>
    <t>15. Income Taxes (Details - Tax reconciliation) - USD ($)</t>
  </si>
  <si>
    <t>Income tax benefit at statutory rate</t>
  </si>
  <si>
    <t>Meals and entertainment</t>
  </si>
  <si>
    <t>Change in valuation allowance</t>
  </si>
  <si>
    <t>Income tax expense</t>
  </si>
  <si>
    <t>15. Income Taxes (Details - Deferred tax assets) - USD ($)</t>
  </si>
  <si>
    <t>NOL carryover</t>
  </si>
  <si>
    <t>Valuation allowance</t>
  </si>
  <si>
    <t>Net deferred tax asset</t>
  </si>
  <si>
    <t>15. Income Taxes (Details Narrative)</t>
  </si>
  <si>
    <t>Net operating loss carryforward</t>
  </si>
  <si>
    <t>Operating loss carryforward expiration date</t>
  </si>
  <si>
    <t>Oct. 31,
		2032</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9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523310</v>
      </c>
    </row>
    <row r="15" spans="1:4">
      <c r="A15" s="4" t="s">
        <v>24</v>
      </c>
      <c r="C15" s="5" t="n">
        <v>44627482</v>
      </c>
    </row>
    <row r="16" spans="1:4">
      <c r="A16" s="4" t="s">
        <v>25</v>
      </c>
      <c r="B16" s="5" t="n">
        <v>20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8369</v>
      </c>
      <c r="C3" s="6" t="n">
        <v>74001</v>
      </c>
    </row>
    <row r="4" spans="1:3">
      <c r="A4" s="4" t="s">
        <v>32</v>
      </c>
      <c r="B4" s="5" t="n">
        <v>54279</v>
      </c>
      <c r="C4" s="5" t="n">
        <v>64810</v>
      </c>
    </row>
    <row r="5" spans="1:3">
      <c r="A5" s="4" t="s">
        <v>33</v>
      </c>
      <c r="B5" s="5" t="n">
        <v>514795</v>
      </c>
      <c r="C5" s="5" t="n">
        <v>492137</v>
      </c>
    </row>
    <row r="6" spans="1:3">
      <c r="A6" s="4" t="s">
        <v>34</v>
      </c>
      <c r="B6" s="5" t="n">
        <v>637443</v>
      </c>
      <c r="C6" s="5" t="n">
        <v>630948</v>
      </c>
    </row>
    <row r="7" spans="1:3">
      <c r="A7" s="4" t="s">
        <v>35</v>
      </c>
      <c r="B7" s="5" t="n">
        <v>238608</v>
      </c>
      <c r="C7" s="5" t="n">
        <v>0</v>
      </c>
    </row>
    <row r="8" spans="1:3">
      <c r="A8" s="4" t="s">
        <v>36</v>
      </c>
      <c r="B8" s="5" t="n">
        <v>98510</v>
      </c>
      <c r="C8" s="5" t="n">
        <v>68674</v>
      </c>
    </row>
    <row r="9" spans="1:3">
      <c r="A9" s="4" t="s">
        <v>37</v>
      </c>
      <c r="B9" s="5" t="n">
        <v>7500</v>
      </c>
      <c r="C9" s="5" t="n">
        <v>7500</v>
      </c>
    </row>
    <row r="10" spans="1:3">
      <c r="A10" s="4" t="s">
        <v>38</v>
      </c>
      <c r="B10" s="5" t="n">
        <v>45967</v>
      </c>
      <c r="C10" s="5" t="n">
        <v>0</v>
      </c>
    </row>
    <row r="11" spans="1:3">
      <c r="A11" s="4" t="s">
        <v>39</v>
      </c>
      <c r="B11" s="5" t="n">
        <v>1028028</v>
      </c>
      <c r="C11" s="5" t="n">
        <v>707122</v>
      </c>
    </row>
    <row r="12" spans="1:3">
      <c r="A12" s="3" t="s">
        <v>40</v>
      </c>
    </row>
    <row r="13" spans="1:3">
      <c r="A13" s="4" t="s">
        <v>41</v>
      </c>
      <c r="B13" s="5" t="n">
        <v>26311</v>
      </c>
      <c r="C13" s="5" t="n">
        <v>15628</v>
      </c>
    </row>
    <row r="14" spans="1:3">
      <c r="A14" s="4" t="s">
        <v>42</v>
      </c>
      <c r="B14" s="5" t="n">
        <v>310459</v>
      </c>
      <c r="C14" s="5" t="n">
        <v>341506</v>
      </c>
    </row>
    <row r="15" spans="1:3">
      <c r="A15" s="4" t="s">
        <v>43</v>
      </c>
      <c r="B15" s="5" t="n">
        <v>20112</v>
      </c>
      <c r="C15" s="5" t="n">
        <v>0</v>
      </c>
    </row>
    <row r="16" spans="1:3">
      <c r="A16" s="4" t="s">
        <v>44</v>
      </c>
      <c r="B16" s="5" t="n">
        <v>271704</v>
      </c>
      <c r="C16" s="5" t="n">
        <v>45330</v>
      </c>
    </row>
    <row r="17" spans="1:3">
      <c r="A17" s="4" t="s">
        <v>45</v>
      </c>
      <c r="B17" s="5" t="n">
        <v>33668</v>
      </c>
      <c r="C17" s="5" t="n">
        <v>0</v>
      </c>
    </row>
    <row r="18" spans="1:3">
      <c r="A18" s="4" t="s">
        <v>46</v>
      </c>
      <c r="B18" s="5" t="n">
        <v>84562</v>
      </c>
      <c r="C18" s="5" t="n">
        <v>0</v>
      </c>
    </row>
    <row r="19" spans="1:3">
      <c r="A19" s="4" t="s">
        <v>47</v>
      </c>
      <c r="B19" s="5" t="n">
        <v>352000</v>
      </c>
      <c r="C19" s="5" t="n">
        <v>0</v>
      </c>
    </row>
    <row r="20" spans="1:3">
      <c r="A20" s="4" t="s">
        <v>48</v>
      </c>
      <c r="B20" s="5" t="n">
        <v>500848</v>
      </c>
      <c r="C20" s="5" t="n">
        <v>199220</v>
      </c>
    </row>
    <row r="21" spans="1:3">
      <c r="A21" s="4" t="s">
        <v>49</v>
      </c>
      <c r="B21" s="5" t="n">
        <v>218943</v>
      </c>
      <c r="C21" s="5" t="n">
        <v>0</v>
      </c>
    </row>
    <row r="22" spans="1:3">
      <c r="A22" s="4" t="s">
        <v>50</v>
      </c>
      <c r="B22" s="5" t="n">
        <v>1818607</v>
      </c>
      <c r="C22" s="5" t="n">
        <v>601684</v>
      </c>
    </row>
    <row r="23" spans="1:3">
      <c r="A23" s="3" t="s">
        <v>51</v>
      </c>
    </row>
    <row r="24" spans="1:3">
      <c r="A24" s="4" t="s">
        <v>52</v>
      </c>
      <c r="B24" s="5" t="n">
        <v>343745</v>
      </c>
      <c r="C24" s="5" t="n">
        <v>152493</v>
      </c>
    </row>
    <row r="25" spans="1:3">
      <c r="A25" s="4" t="s">
        <v>53</v>
      </c>
      <c r="B25" s="5" t="n">
        <v>88000</v>
      </c>
      <c r="C25" s="5" t="n">
        <v>500</v>
      </c>
    </row>
    <row r="26" spans="1:3">
      <c r="A26" s="4" t="s">
        <v>54</v>
      </c>
      <c r="B26" s="5" t="n">
        <v>7000</v>
      </c>
      <c r="C26" s="5" t="n">
        <v>7000</v>
      </c>
    </row>
    <row r="27" spans="1:3">
      <c r="A27" s="4" t="s">
        <v>55</v>
      </c>
      <c r="B27" s="5" t="n">
        <v>438745</v>
      </c>
      <c r="C27" s="5" t="n">
        <v>159993</v>
      </c>
    </row>
    <row r="28" spans="1:3">
      <c r="A28" s="4" t="s">
        <v>56</v>
      </c>
      <c r="B28" s="5" t="n">
        <v>2257352</v>
      </c>
      <c r="C28" s="5" t="n">
        <v>761677</v>
      </c>
    </row>
    <row r="29" spans="1:3">
      <c r="A29" s="4" t="s">
        <v>57</v>
      </c>
      <c r="B29" s="4" t="s">
        <v>58</v>
      </c>
      <c r="C29" s="4" t="s">
        <v>58</v>
      </c>
    </row>
    <row r="30" spans="1:3">
      <c r="A30" s="3" t="s">
        <v>59</v>
      </c>
    </row>
    <row r="31" spans="1:3">
      <c r="A31" s="4" t="s">
        <v>60</v>
      </c>
      <c r="B31" s="5" t="n">
        <v>0</v>
      </c>
      <c r="C31" s="5" t="n">
        <v>0</v>
      </c>
    </row>
    <row r="32" spans="1:3">
      <c r="A32" s="4" t="s">
        <v>61</v>
      </c>
      <c r="B32" s="5" t="n">
        <v>39785</v>
      </c>
      <c r="C32" s="5" t="n">
        <v>23583</v>
      </c>
    </row>
    <row r="33" spans="1:3">
      <c r="A33" s="4" t="s">
        <v>62</v>
      </c>
      <c r="B33" s="5" t="n">
        <v>-498623</v>
      </c>
      <c r="C33" s="5" t="n">
        <v>18417</v>
      </c>
    </row>
    <row r="34" spans="1:3">
      <c r="A34" s="4" t="s">
        <v>63</v>
      </c>
      <c r="B34" s="5" t="n">
        <v>-770486</v>
      </c>
      <c r="C34" s="5" t="n">
        <v>-203703</v>
      </c>
    </row>
    <row r="35" spans="1:3">
      <c r="A35" s="4" t="s">
        <v>64</v>
      </c>
      <c r="B35" s="5" t="n">
        <v>-1229324</v>
      </c>
      <c r="C35" s="5" t="n">
        <v>-161703</v>
      </c>
    </row>
    <row r="36" spans="1:3">
      <c r="A36" s="4" t="s">
        <v>65</v>
      </c>
      <c r="B36" s="5" t="n">
        <v>0</v>
      </c>
      <c r="C36" s="5" t="n">
        <v>107148</v>
      </c>
    </row>
    <row r="37" spans="1:3">
      <c r="A37" s="4" t="s">
        <v>66</v>
      </c>
      <c r="B37" s="5" t="n">
        <v>-1229324</v>
      </c>
      <c r="C37" s="5" t="n">
        <v>-54555</v>
      </c>
    </row>
    <row r="38" spans="1:3">
      <c r="A38" s="4" t="s">
        <v>67</v>
      </c>
      <c r="B38" s="6" t="n">
        <v>1028028</v>
      </c>
      <c r="C38" s="6" t="n">
        <v>707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row r="7" spans="1:2">
      <c r="A7" s="4" t="s">
        <v>31</v>
      </c>
      <c r="B7" s="4" t="s">
        <v>204</v>
      </c>
    </row>
    <row r="8" spans="1:2">
      <c r="A8" s="4" t="s">
        <v>131</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9</v>
      </c>
    </row>
    <row r="2" spans="1:3">
      <c r="A2" s="3" t="s">
        <v>69</v>
      </c>
    </row>
    <row r="3" spans="1:3">
      <c r="A3" s="4" t="s">
        <v>70</v>
      </c>
      <c r="B3" s="4" t="s">
        <v>71</v>
      </c>
      <c r="C3" s="4" t="s">
        <v>7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4" t="s">
        <v>71</v>
      </c>
      <c r="C7" s="4" t="s">
        <v>71</v>
      </c>
    </row>
    <row r="8" spans="1:3">
      <c r="A8" s="4" t="s">
        <v>76</v>
      </c>
      <c r="B8" s="5" t="n">
        <v>100000000</v>
      </c>
      <c r="C8" s="5" t="n">
        <v>100000000</v>
      </c>
    </row>
    <row r="9" spans="1:3">
      <c r="A9" s="4" t="s">
        <v>77</v>
      </c>
      <c r="B9" s="5" t="n">
        <v>39784717</v>
      </c>
      <c r="C9" s="5" t="n">
        <v>23582766</v>
      </c>
    </row>
    <row r="10" spans="1:3">
      <c r="A10" s="4" t="s">
        <v>78</v>
      </c>
      <c r="B10" s="5" t="n">
        <v>39784717</v>
      </c>
      <c r="C10" s="5" t="n">
        <v>235827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17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269</v>
      </c>
      <c r="B1" s="2" t="s">
        <v>1</v>
      </c>
    </row>
    <row r="2" spans="1:2">
      <c r="B2" s="2" t="s">
        <v>270</v>
      </c>
    </row>
    <row r="3" spans="1:2">
      <c r="A3" s="4" t="s">
        <v>271</v>
      </c>
    </row>
    <row r="4" spans="1:2">
      <c r="A4" s="4" t="s">
        <v>272</v>
      </c>
      <c r="B4" s="4" t="s">
        <v>273</v>
      </c>
    </row>
    <row r="5" spans="1:2">
      <c r="A5" s="4" t="s">
        <v>274</v>
      </c>
      <c r="B5" s="5" t="n">
        <v>32000000</v>
      </c>
    </row>
    <row r="6" spans="1:2">
      <c r="A6" s="4" t="s">
        <v>275</v>
      </c>
    </row>
    <row r="7" spans="1:2">
      <c r="A7" s="4" t="s">
        <v>272</v>
      </c>
      <c r="B7"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276</v>
      </c>
      <c r="B1" s="2" t="s">
        <v>1</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9</v>
      </c>
    </row>
    <row r="2" spans="1:3">
      <c r="A2" s="4" t="s">
        <v>285</v>
      </c>
      <c r="B2" s="6" t="n">
        <v>218943</v>
      </c>
      <c r="C2" s="6" t="n">
        <v>0</v>
      </c>
    </row>
    <row r="3" spans="1:3">
      <c r="A3" s="4" t="s">
        <v>286</v>
      </c>
    </row>
    <row r="4" spans="1:3">
      <c r="A4" s="4" t="s">
        <v>285</v>
      </c>
      <c r="B4" s="5" t="n">
        <v>0</v>
      </c>
      <c r="C4" s="5" t="n">
        <v>0</v>
      </c>
    </row>
    <row r="5" spans="1:3">
      <c r="A5" s="4" t="s">
        <v>287</v>
      </c>
    </row>
    <row r="6" spans="1:3">
      <c r="A6" s="4" t="s">
        <v>285</v>
      </c>
      <c r="B6" s="5" t="n">
        <v>0</v>
      </c>
      <c r="C6" s="5" t="n">
        <v>0</v>
      </c>
    </row>
    <row r="7" spans="1:3">
      <c r="A7" s="4" t="s">
        <v>288</v>
      </c>
    </row>
    <row r="8" spans="1:3">
      <c r="A8" s="4" t="s">
        <v>285</v>
      </c>
      <c r="B8" s="6" t="n">
        <v>218943</v>
      </c>
      <c r="C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9</v>
      </c>
      <c r="B1" s="2" t="s">
        <v>1</v>
      </c>
    </row>
    <row r="2" spans="1:3">
      <c r="B2" s="2" t="s">
        <v>2</v>
      </c>
      <c r="C2" s="2" t="s">
        <v>29</v>
      </c>
    </row>
    <row r="3" spans="1:3">
      <c r="A3" s="4" t="s">
        <v>290</v>
      </c>
      <c r="B3" s="6" t="n">
        <v>199055</v>
      </c>
      <c r="C3" s="6" t="n">
        <v>156547</v>
      </c>
    </row>
    <row r="4" spans="1:3">
      <c r="A4" s="4" t="s">
        <v>291</v>
      </c>
    </row>
    <row r="5" spans="1:3">
      <c r="A5" s="4" t="s">
        <v>292</v>
      </c>
      <c r="B5" s="5" t="n">
        <v>3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155</v>
      </c>
    </row>
    <row r="3" spans="1:3">
      <c r="A3" s="4" t="s">
        <v>294</v>
      </c>
      <c r="B3" s="6" t="n">
        <v>-770486</v>
      </c>
      <c r="C3" s="6" t="n">
        <v>-203703</v>
      </c>
    </row>
    <row r="4" spans="1:3">
      <c r="A4" s="4" t="s">
        <v>295</v>
      </c>
      <c r="B4" s="6" t="n">
        <v>-1181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6</v>
      </c>
      <c r="B1" s="2" t="s">
        <v>2</v>
      </c>
      <c r="C1" s="2" t="s">
        <v>29</v>
      </c>
    </row>
    <row r="2" spans="1:3">
      <c r="A2" s="4" t="s">
        <v>297</v>
      </c>
      <c r="B2" s="6" t="n">
        <v>125673</v>
      </c>
      <c r="C2" s="6" t="n">
        <v>92717</v>
      </c>
    </row>
    <row r="3" spans="1:3">
      <c r="A3" s="4" t="s">
        <v>298</v>
      </c>
      <c r="B3" s="5" t="n">
        <v>-27163</v>
      </c>
      <c r="C3" s="5" t="n">
        <v>-24043</v>
      </c>
    </row>
    <row r="4" spans="1:3">
      <c r="A4" s="4" t="s">
        <v>299</v>
      </c>
      <c r="B4" s="5" t="n">
        <v>98510</v>
      </c>
      <c r="C4" s="5" t="n">
        <v>68674</v>
      </c>
    </row>
    <row r="5" spans="1:3">
      <c r="A5" s="4" t="s">
        <v>277</v>
      </c>
    </row>
    <row r="6" spans="1:3">
      <c r="A6" s="4" t="s">
        <v>297</v>
      </c>
      <c r="B6" s="5" t="n">
        <v>68182</v>
      </c>
      <c r="C6" s="5" t="n">
        <v>68182</v>
      </c>
    </row>
    <row r="7" spans="1:3">
      <c r="A7" s="4" t="s">
        <v>300</v>
      </c>
    </row>
    <row r="8" spans="1:3">
      <c r="A8" s="4" t="s">
        <v>297</v>
      </c>
      <c r="B8" s="5" t="n">
        <v>32956</v>
      </c>
      <c r="C8" s="5" t="n">
        <v>0</v>
      </c>
    </row>
    <row r="9" spans="1:3">
      <c r="A9" s="4" t="s">
        <v>280</v>
      </c>
    </row>
    <row r="10" spans="1:3">
      <c r="A10" s="4" t="s">
        <v>297</v>
      </c>
      <c r="B10" s="5" t="n">
        <v>19002</v>
      </c>
      <c r="C10" s="5" t="n">
        <v>19002</v>
      </c>
    </row>
    <row r="11" spans="1:3">
      <c r="A11" s="4" t="s">
        <v>301</v>
      </c>
    </row>
    <row r="12" spans="1:3">
      <c r="A12" s="4" t="s">
        <v>297</v>
      </c>
      <c r="B12" s="6" t="n">
        <v>5533</v>
      </c>
      <c r="C12" s="6" t="n">
        <v>5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2</v>
      </c>
      <c r="B1" s="2" t="s">
        <v>1</v>
      </c>
    </row>
    <row r="2" spans="1:3">
      <c r="B2" s="2" t="s">
        <v>2</v>
      </c>
      <c r="C2" s="2" t="s">
        <v>29</v>
      </c>
    </row>
    <row r="3" spans="1:3">
      <c r="A3" s="3" t="s">
        <v>163</v>
      </c>
    </row>
    <row r="4" spans="1:3">
      <c r="A4" s="4" t="s">
        <v>303</v>
      </c>
      <c r="B4" s="6" t="n">
        <v>3119</v>
      </c>
      <c r="C4" s="6" t="n">
        <v>137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29</v>
      </c>
    </row>
    <row r="3" spans="1:3">
      <c r="A3" s="3" t="s">
        <v>80</v>
      </c>
    </row>
    <row r="4" spans="1:3">
      <c r="A4" s="4" t="s">
        <v>81</v>
      </c>
      <c r="B4" s="6" t="n">
        <v>3089974</v>
      </c>
      <c r="C4" s="6" t="n">
        <v>2137858</v>
      </c>
    </row>
    <row r="5" spans="1:3">
      <c r="A5" s="4" t="s">
        <v>82</v>
      </c>
      <c r="B5" s="5" t="n">
        <v>2452633</v>
      </c>
      <c r="C5" s="5" t="n">
        <v>1417225</v>
      </c>
    </row>
    <row r="6" spans="1:3">
      <c r="A6" s="4" t="s">
        <v>83</v>
      </c>
      <c r="B6" s="5" t="n">
        <v>637341</v>
      </c>
      <c r="C6" s="5" t="n">
        <v>720633</v>
      </c>
    </row>
    <row r="7" spans="1:3">
      <c r="A7" s="3" t="s">
        <v>84</v>
      </c>
    </row>
    <row r="8" spans="1:3">
      <c r="A8" s="4" t="s">
        <v>85</v>
      </c>
      <c r="B8" s="5" t="n">
        <v>789370</v>
      </c>
      <c r="C8" s="5" t="n">
        <v>645323</v>
      </c>
    </row>
    <row r="9" spans="1:3">
      <c r="A9" s="4" t="s">
        <v>86</v>
      </c>
      <c r="B9" s="5" t="n">
        <v>222953</v>
      </c>
      <c r="C9" s="5" t="n">
        <v>234027</v>
      </c>
    </row>
    <row r="10" spans="1:3">
      <c r="A10" s="4" t="s">
        <v>87</v>
      </c>
      <c r="B10" s="5" t="n">
        <v>13975</v>
      </c>
      <c r="C10" s="5" t="n">
        <v>13739</v>
      </c>
    </row>
    <row r="11" spans="1:3">
      <c r="A11" s="4" t="s">
        <v>88</v>
      </c>
      <c r="B11" s="5" t="n">
        <v>1026298</v>
      </c>
      <c r="C11" s="5" t="n">
        <v>893089</v>
      </c>
    </row>
    <row r="12" spans="1:3">
      <c r="A12" s="4" t="s">
        <v>89</v>
      </c>
      <c r="B12" s="5" t="n">
        <v>-388957</v>
      </c>
      <c r="C12" s="5" t="n">
        <v>-172456</v>
      </c>
    </row>
    <row r="13" spans="1:3">
      <c r="A13" s="3" t="s">
        <v>90</v>
      </c>
    </row>
    <row r="14" spans="1:3">
      <c r="A14" s="4" t="s">
        <v>91</v>
      </c>
      <c r="B14" s="5" t="n">
        <v>0</v>
      </c>
      <c r="C14" s="5" t="n">
        <v>60100</v>
      </c>
    </row>
    <row r="15" spans="1:3">
      <c r="A15" s="4" t="s">
        <v>92</v>
      </c>
      <c r="B15" s="5" t="n">
        <v>-82065</v>
      </c>
      <c r="C15" s="5" t="n">
        <v>0</v>
      </c>
    </row>
    <row r="16" spans="1:3">
      <c r="A16" s="4" t="s">
        <v>93</v>
      </c>
      <c r="B16" s="5" t="n">
        <v>-95761</v>
      </c>
      <c r="C16" s="5" t="n">
        <v>-69238</v>
      </c>
    </row>
    <row r="17" spans="1:3">
      <c r="A17" s="4" t="s">
        <v>94</v>
      </c>
      <c r="B17" s="5" t="n">
        <v>-177826</v>
      </c>
      <c r="C17" s="5" t="n">
        <v>-9138</v>
      </c>
    </row>
    <row r="18" spans="1:3">
      <c r="A18" s="4" t="s">
        <v>95</v>
      </c>
      <c r="B18" s="5" t="n">
        <v>-566783</v>
      </c>
      <c r="C18" s="5" t="n">
        <v>-181594</v>
      </c>
    </row>
    <row r="19" spans="1:3">
      <c r="A19" s="4" t="s">
        <v>96</v>
      </c>
      <c r="B19" s="5" t="n">
        <v>0</v>
      </c>
      <c r="C19" s="5" t="n">
        <v>0</v>
      </c>
    </row>
    <row r="20" spans="1:3">
      <c r="A20" s="4" t="s">
        <v>97</v>
      </c>
      <c r="B20" s="5" t="n">
        <v>-566783</v>
      </c>
      <c r="C20" s="5" t="n">
        <v>-181594</v>
      </c>
    </row>
    <row r="21" spans="1:3">
      <c r="A21" s="4" t="s">
        <v>98</v>
      </c>
      <c r="B21" s="5" t="n">
        <v>0</v>
      </c>
      <c r="C21" s="5" t="n">
        <v>83696</v>
      </c>
    </row>
    <row r="22" spans="1:3">
      <c r="A22" s="4" t="s">
        <v>99</v>
      </c>
      <c r="B22" s="6" t="n">
        <v>-566783</v>
      </c>
      <c r="C22" s="6" t="n">
        <v>-97898</v>
      </c>
    </row>
    <row r="23" spans="1:3">
      <c r="A23" s="4" t="s">
        <v>100</v>
      </c>
      <c r="B23" s="7" t="n">
        <v>-0.02</v>
      </c>
      <c r="C23" s="6" t="n">
        <v>0</v>
      </c>
    </row>
    <row r="24" spans="1:3">
      <c r="A24" s="4" t="s">
        <v>101</v>
      </c>
      <c r="B24" s="5" t="n">
        <v>24493835</v>
      </c>
      <c r="C24" s="5" t="n">
        <v>235827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04</v>
      </c>
      <c r="B1" s="2" t="s">
        <v>1</v>
      </c>
    </row>
    <row r="2" spans="1:3">
      <c r="B2" s="2" t="s">
        <v>2</v>
      </c>
      <c r="C2" s="2" t="s">
        <v>29</v>
      </c>
    </row>
    <row r="3" spans="1:3">
      <c r="A3" s="4" t="s">
        <v>305</v>
      </c>
    </row>
    <row r="4" spans="1:3">
      <c r="A4" s="4" t="s">
        <v>306</v>
      </c>
      <c r="B4" s="6" t="n">
        <v>204000</v>
      </c>
    </row>
    <row r="5" spans="1:3">
      <c r="A5" s="4" t="s">
        <v>307</v>
      </c>
    </row>
    <row r="6" spans="1:3">
      <c r="A6" s="4" t="s">
        <v>306</v>
      </c>
      <c r="B6" s="5" t="n">
        <v>128000</v>
      </c>
    </row>
    <row r="7" spans="1:3">
      <c r="A7" s="4" t="s">
        <v>308</v>
      </c>
    </row>
    <row r="8" spans="1:3">
      <c r="A8" s="4" t="s">
        <v>306</v>
      </c>
      <c r="B8" s="5" t="n">
        <v>88000</v>
      </c>
    </row>
    <row r="9" spans="1:3">
      <c r="A9" s="4" t="s">
        <v>309</v>
      </c>
    </row>
    <row r="10" spans="1:3">
      <c r="A10" s="4" t="s">
        <v>274</v>
      </c>
      <c r="C10" s="5" t="n">
        <v>50000</v>
      </c>
    </row>
    <row r="11" spans="1:3">
      <c r="A11" s="4" t="s">
        <v>310</v>
      </c>
      <c r="C11" s="6" t="n">
        <v>274000</v>
      </c>
    </row>
    <row r="12" spans="1:3">
      <c r="A12" s="4" t="s">
        <v>311</v>
      </c>
    </row>
    <row r="13" spans="1:3">
      <c r="A13" s="4" t="s">
        <v>312</v>
      </c>
      <c r="B13" s="5" t="n">
        <v>198820</v>
      </c>
    </row>
    <row r="14" spans="1:3">
      <c r="A14" s="4" t="s">
        <v>313</v>
      </c>
    </row>
    <row r="15" spans="1:3">
      <c r="A15" s="4" t="s">
        <v>312</v>
      </c>
      <c r="B15" s="6" t="n">
        <v>191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4</v>
      </c>
      <c r="B1" s="2" t="s">
        <v>2</v>
      </c>
      <c r="C1" s="2" t="s">
        <v>29</v>
      </c>
    </row>
    <row r="2" spans="1:3">
      <c r="A2" s="3" t="s">
        <v>169</v>
      </c>
    </row>
    <row r="3" spans="1:3">
      <c r="A3" s="4" t="s">
        <v>315</v>
      </c>
      <c r="B3" s="6" t="n">
        <v>274000</v>
      </c>
      <c r="C3" s="6" t="n">
        <v>0</v>
      </c>
    </row>
    <row r="4" spans="1:3">
      <c r="A4" s="4" t="s">
        <v>316</v>
      </c>
      <c r="B4" s="5" t="n">
        <v>-35392</v>
      </c>
      <c r="C4" s="5" t="n">
        <v>0</v>
      </c>
    </row>
    <row r="5" spans="1:3">
      <c r="A5" s="4" t="s">
        <v>317</v>
      </c>
      <c r="B5" s="6" t="n">
        <v>238608</v>
      </c>
      <c r="C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8</v>
      </c>
      <c r="B1" s="2" t="s">
        <v>1</v>
      </c>
    </row>
    <row r="2" spans="1:3">
      <c r="B2" s="2" t="s">
        <v>2</v>
      </c>
      <c r="C2" s="2" t="s">
        <v>29</v>
      </c>
    </row>
    <row r="3" spans="1:3">
      <c r="A3" s="4" t="s">
        <v>319</v>
      </c>
      <c r="B3" s="6" t="n">
        <v>87500</v>
      </c>
      <c r="C3" s="6" t="n">
        <v>0</v>
      </c>
    </row>
    <row r="4" spans="1:3">
      <c r="A4" s="4" t="s">
        <v>320</v>
      </c>
      <c r="B4" s="5" t="n">
        <v>131744</v>
      </c>
      <c r="C4" s="5" t="n">
        <v>0</v>
      </c>
    </row>
    <row r="5" spans="1:3">
      <c r="A5" s="4" t="s">
        <v>321</v>
      </c>
      <c r="B5" s="5" t="n">
        <v>20112</v>
      </c>
    </row>
    <row r="6" spans="1:3">
      <c r="A6" s="4" t="s">
        <v>322</v>
      </c>
      <c r="B6" s="5" t="n">
        <v>84562</v>
      </c>
      <c r="C6" s="5" t="n">
        <v>0</v>
      </c>
    </row>
    <row r="7" spans="1:3">
      <c r="A7" s="4" t="s">
        <v>323</v>
      </c>
      <c r="B7" s="6" t="n">
        <v>271704</v>
      </c>
      <c r="C7" s="5" t="n">
        <v>45330</v>
      </c>
    </row>
    <row r="8" spans="1:3">
      <c r="A8" s="4" t="s">
        <v>275</v>
      </c>
    </row>
    <row r="9" spans="1:3">
      <c r="A9" s="4" t="s">
        <v>324</v>
      </c>
      <c r="C9" s="6" t="n">
        <v>500</v>
      </c>
    </row>
    <row r="10" spans="1:3">
      <c r="A10" s="4" t="s">
        <v>325</v>
      </c>
    </row>
    <row r="11" spans="1:3">
      <c r="A11" s="4" t="s">
        <v>326</v>
      </c>
      <c r="B11" s="5" t="n">
        <v>1238096</v>
      </c>
    </row>
    <row r="12" spans="1:3">
      <c r="A12" s="4" t="s">
        <v>327</v>
      </c>
      <c r="B12" s="6" t="n">
        <v>20874</v>
      </c>
    </row>
    <row r="13" spans="1:3">
      <c r="A13" s="4" t="s">
        <v>328</v>
      </c>
    </row>
    <row r="14" spans="1:3">
      <c r="A14" s="4" t="s">
        <v>326</v>
      </c>
      <c r="B14" s="5" t="n">
        <v>6000000</v>
      </c>
    </row>
    <row r="15" spans="1:3">
      <c r="A15" s="4" t="s">
        <v>327</v>
      </c>
      <c r="B15" s="6" t="n">
        <v>101160</v>
      </c>
    </row>
    <row r="16" spans="1:3">
      <c r="A16" s="4" t="s">
        <v>306</v>
      </c>
      <c r="B16" s="5" t="n">
        <v>93000</v>
      </c>
    </row>
    <row r="17" spans="1:3">
      <c r="A17" s="4" t="s">
        <v>320</v>
      </c>
      <c r="B17" s="5" t="n">
        <v>101160</v>
      </c>
    </row>
    <row r="18" spans="1:3">
      <c r="A18" s="4" t="s">
        <v>329</v>
      </c>
    </row>
    <row r="19" spans="1:3">
      <c r="A19" s="4" t="s">
        <v>306</v>
      </c>
      <c r="B19" s="5" t="n">
        <v>20000</v>
      </c>
    </row>
    <row r="20" spans="1:3">
      <c r="A20" s="4" t="s">
        <v>320</v>
      </c>
      <c r="B20" s="6" t="n">
        <v>97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30</v>
      </c>
      <c r="B1" s="2" t="s">
        <v>1</v>
      </c>
    </row>
    <row r="2" spans="1:3">
      <c r="B2" s="2" t="s">
        <v>2</v>
      </c>
      <c r="C2" s="2" t="s">
        <v>29</v>
      </c>
    </row>
    <row r="3" spans="1:3">
      <c r="A3" s="4" t="s">
        <v>48</v>
      </c>
      <c r="B3" s="6" t="n">
        <v>575025</v>
      </c>
      <c r="C3" s="6" t="n">
        <v>199220</v>
      </c>
    </row>
    <row r="4" spans="1:3">
      <c r="A4" s="4" t="s">
        <v>331</v>
      </c>
      <c r="B4" s="5" t="n">
        <v>-156240</v>
      </c>
    </row>
    <row r="5" spans="1:3">
      <c r="A5" s="4" t="s">
        <v>332</v>
      </c>
      <c r="B5" s="5" t="n">
        <v>82063</v>
      </c>
    </row>
    <row r="6" spans="1:3">
      <c r="A6" s="4" t="s">
        <v>333</v>
      </c>
      <c r="B6" s="5" t="n">
        <v>500848</v>
      </c>
      <c r="C6" s="5" t="n">
        <v>199220</v>
      </c>
    </row>
    <row r="7" spans="1:3">
      <c r="A7" s="4" t="s">
        <v>334</v>
      </c>
    </row>
    <row r="8" spans="1:3">
      <c r="A8" s="4" t="s">
        <v>48</v>
      </c>
      <c r="B8" s="6" t="n">
        <v>131960</v>
      </c>
      <c r="C8" s="5" t="n">
        <v>0</v>
      </c>
    </row>
    <row r="9" spans="1:3">
      <c r="A9" s="4" t="s">
        <v>335</v>
      </c>
      <c r="B9" s="4" t="s">
        <v>336</v>
      </c>
    </row>
    <row r="10" spans="1:3">
      <c r="A10" s="4" t="s">
        <v>337</v>
      </c>
      <c r="B10" s="4" t="s">
        <v>338</v>
      </c>
    </row>
    <row r="11" spans="1:3">
      <c r="A11" s="4" t="s">
        <v>339</v>
      </c>
      <c r="B11" s="4" t="s">
        <v>340</v>
      </c>
    </row>
    <row r="12" spans="1:3">
      <c r="A12" s="4" t="s">
        <v>341</v>
      </c>
    </row>
    <row r="13" spans="1:3">
      <c r="A13" s="4" t="s">
        <v>48</v>
      </c>
      <c r="B13" s="6" t="n">
        <v>51000</v>
      </c>
      <c r="C13" s="5" t="n">
        <v>51000</v>
      </c>
    </row>
    <row r="14" spans="1:3">
      <c r="A14" s="4" t="s">
        <v>335</v>
      </c>
      <c r="B14" s="4" t="s">
        <v>342</v>
      </c>
    </row>
    <row r="15" spans="1:3">
      <c r="A15" s="4" t="s">
        <v>337</v>
      </c>
      <c r="B15" s="4" t="s">
        <v>343</v>
      </c>
    </row>
    <row r="16" spans="1:3">
      <c r="A16" s="4" t="s">
        <v>339</v>
      </c>
      <c r="B16" s="4" t="s">
        <v>344</v>
      </c>
    </row>
    <row r="17" spans="1:3">
      <c r="A17" s="4" t="s">
        <v>345</v>
      </c>
    </row>
    <row r="18" spans="1:3">
      <c r="A18" s="4" t="s">
        <v>48</v>
      </c>
      <c r="B18" s="6" t="n">
        <v>49799</v>
      </c>
      <c r="C18" s="5" t="n">
        <v>4415</v>
      </c>
    </row>
    <row r="19" spans="1:3">
      <c r="A19" s="4" t="s">
        <v>335</v>
      </c>
      <c r="B19" s="4" t="s">
        <v>346</v>
      </c>
    </row>
    <row r="20" spans="1:3">
      <c r="A20" s="4" t="s">
        <v>337</v>
      </c>
      <c r="B20" s="4" t="s">
        <v>347</v>
      </c>
    </row>
    <row r="21" spans="1:3">
      <c r="A21" s="4" t="s">
        <v>339</v>
      </c>
      <c r="B21" s="4" t="s">
        <v>348</v>
      </c>
    </row>
    <row r="22" spans="1:3">
      <c r="A22" s="4" t="s">
        <v>349</v>
      </c>
    </row>
    <row r="23" spans="1:3">
      <c r="A23" s="4" t="s">
        <v>48</v>
      </c>
      <c r="B23" s="6" t="n">
        <v>100496</v>
      </c>
      <c r="C23" s="5" t="n">
        <v>100473</v>
      </c>
    </row>
    <row r="24" spans="1:3">
      <c r="A24" s="4" t="s">
        <v>335</v>
      </c>
      <c r="B24" s="4" t="s">
        <v>350</v>
      </c>
    </row>
    <row r="25" spans="1:3">
      <c r="A25" s="4" t="s">
        <v>337</v>
      </c>
      <c r="B25" s="4" t="s">
        <v>351</v>
      </c>
    </row>
    <row r="26" spans="1:3">
      <c r="A26" s="4" t="s">
        <v>339</v>
      </c>
      <c r="B26" s="4" t="s">
        <v>352</v>
      </c>
    </row>
    <row r="27" spans="1:3">
      <c r="A27" s="4" t="s">
        <v>353</v>
      </c>
    </row>
    <row r="28" spans="1:3">
      <c r="A28" s="4" t="s">
        <v>48</v>
      </c>
      <c r="B28" s="6" t="n">
        <v>241770</v>
      </c>
      <c r="C28" s="6" t="n">
        <v>43332</v>
      </c>
    </row>
    <row r="29" spans="1:3">
      <c r="A29" s="4" t="s">
        <v>335</v>
      </c>
      <c r="B29" s="4" t="s">
        <v>354</v>
      </c>
    </row>
    <row r="30" spans="1:3">
      <c r="A30" s="4" t="s">
        <v>337</v>
      </c>
      <c r="B30" s="4" t="s">
        <v>355</v>
      </c>
    </row>
    <row r="31" spans="1:3">
      <c r="A31" s="4" t="s">
        <v>339</v>
      </c>
      <c r="B31"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57</v>
      </c>
      <c r="B1" s="2" t="s">
        <v>1</v>
      </c>
    </row>
    <row r="2" spans="1:3">
      <c r="B2" s="2" t="s">
        <v>2</v>
      </c>
      <c r="C2" s="2" t="s">
        <v>29</v>
      </c>
    </row>
    <row r="3" spans="1:3">
      <c r="A3" s="4" t="s">
        <v>358</v>
      </c>
      <c r="C3" s="6" t="n">
        <v>51000</v>
      </c>
    </row>
    <row r="4" spans="1:3">
      <c r="A4" s="4" t="s">
        <v>359</v>
      </c>
      <c r="C4" s="5" t="n">
        <v>2200000</v>
      </c>
    </row>
    <row r="5" spans="1:3">
      <c r="A5" s="4" t="s">
        <v>360</v>
      </c>
      <c r="C5" s="6" t="n">
        <v>48891</v>
      </c>
    </row>
    <row r="6" spans="1:3">
      <c r="A6" s="4" t="s">
        <v>361</v>
      </c>
      <c r="C6" s="6" t="n">
        <v>2109</v>
      </c>
    </row>
    <row r="7" spans="1:3">
      <c r="A7" s="4" t="s">
        <v>362</v>
      </c>
      <c r="B7" s="5" t="n">
        <v>11791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363</v>
      </c>
      <c r="B1" s="2" t="s">
        <v>364</v>
      </c>
    </row>
    <row r="2" spans="1:2">
      <c r="A2" s="4" t="s">
        <v>365</v>
      </c>
      <c r="B2" s="6" t="n">
        <v>374427</v>
      </c>
    </row>
    <row r="3" spans="1:2">
      <c r="A3" s="4" t="s">
        <v>366</v>
      </c>
      <c r="B3" s="5" t="n">
        <v>1182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7</v>
      </c>
      <c r="B1" s="2" t="s">
        <v>1</v>
      </c>
    </row>
    <row r="2" spans="1:3">
      <c r="B2" s="2" t="s">
        <v>2</v>
      </c>
      <c r="C2" s="2" t="s">
        <v>29</v>
      </c>
    </row>
    <row r="3" spans="1:3">
      <c r="A3" s="4" t="s">
        <v>368</v>
      </c>
      <c r="B3" s="6" t="n">
        <v>352000</v>
      </c>
      <c r="C3" s="6" t="n">
        <v>0</v>
      </c>
    </row>
    <row r="4" spans="1:3">
      <c r="A4" s="4" t="s">
        <v>369</v>
      </c>
      <c r="B4" s="5" t="n">
        <v>87000</v>
      </c>
      <c r="C4" s="5" t="n">
        <v>0</v>
      </c>
    </row>
    <row r="5" spans="1:3">
      <c r="A5" s="4" t="s">
        <v>370</v>
      </c>
    </row>
    <row r="6" spans="1:3">
      <c r="A6" s="4" t="s">
        <v>368</v>
      </c>
      <c r="B6" s="5" t="n">
        <v>265000</v>
      </c>
      <c r="C6" s="5" t="n">
        <v>0</v>
      </c>
    </row>
    <row r="7" spans="1:3">
      <c r="A7" s="4" t="s">
        <v>371</v>
      </c>
      <c r="B7" s="5" t="n">
        <v>247000</v>
      </c>
    </row>
    <row r="8" spans="1:3">
      <c r="A8" s="4" t="s">
        <v>369</v>
      </c>
      <c r="B8" s="6" t="n">
        <v>220000</v>
      </c>
    </row>
    <row r="9" spans="1:3">
      <c r="A9" s="4" t="s">
        <v>372</v>
      </c>
      <c r="B9" s="4" t="s">
        <v>373</v>
      </c>
    </row>
    <row r="10" spans="1:3">
      <c r="A10" s="4" t="s">
        <v>374</v>
      </c>
      <c r="B10" s="4" t="s">
        <v>338</v>
      </c>
    </row>
    <row r="11" spans="1:3">
      <c r="A11" s="4" t="s">
        <v>375</v>
      </c>
    </row>
    <row r="12" spans="1:3">
      <c r="A12" s="4" t="s">
        <v>368</v>
      </c>
      <c r="B12" s="6" t="n">
        <v>87000</v>
      </c>
      <c r="C12" s="6" t="n">
        <v>0</v>
      </c>
    </row>
    <row r="13" spans="1:3">
      <c r="A13" s="4" t="s">
        <v>371</v>
      </c>
      <c r="B13" s="5" t="n">
        <v>87000</v>
      </c>
    </row>
    <row r="14" spans="1:3">
      <c r="A14" s="4" t="s">
        <v>369</v>
      </c>
      <c r="B14" s="6" t="n">
        <v>87000</v>
      </c>
    </row>
    <row r="15" spans="1:3">
      <c r="A15" s="4" t="s">
        <v>372</v>
      </c>
      <c r="B15" s="4" t="s">
        <v>376</v>
      </c>
    </row>
    <row r="16" spans="1:3">
      <c r="A16" s="4" t="s">
        <v>374</v>
      </c>
      <c r="B16" s="4" t="s">
        <v>3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77</v>
      </c>
      <c r="B1" s="2" t="s">
        <v>378</v>
      </c>
    </row>
    <row r="2" spans="1:2">
      <c r="A2" s="4" t="s">
        <v>379</v>
      </c>
      <c r="B2" s="6" t="n">
        <v>26311</v>
      </c>
    </row>
    <row r="3" spans="1:2">
      <c r="A3" s="4" t="s">
        <v>380</v>
      </c>
      <c r="B3" s="5" t="n">
        <v>24587</v>
      </c>
    </row>
    <row r="4" spans="1:2">
      <c r="A4" s="4" t="s">
        <v>381</v>
      </c>
      <c r="B4" s="5" t="n">
        <v>152742</v>
      </c>
    </row>
    <row r="5" spans="1:2">
      <c r="A5" s="4" t="s">
        <v>382</v>
      </c>
      <c r="B5" s="5" t="n">
        <v>16204</v>
      </c>
    </row>
    <row r="6" spans="1:2">
      <c r="A6" s="4" t="s">
        <v>383</v>
      </c>
      <c r="B6" s="5" t="n">
        <v>150212</v>
      </c>
    </row>
    <row r="7" spans="1:2">
      <c r="A7" s="4" t="s">
        <v>384</v>
      </c>
      <c r="B7" s="6" t="n">
        <v>3700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29</v>
      </c>
    </row>
    <row r="3" spans="1:3">
      <c r="A3" s="4" t="s">
        <v>337</v>
      </c>
      <c r="B3" s="4" t="s">
        <v>386</v>
      </c>
    </row>
    <row r="4" spans="1:3">
      <c r="A4" s="4" t="s">
        <v>372</v>
      </c>
      <c r="B4" s="4" t="s">
        <v>387</v>
      </c>
    </row>
    <row r="5" spans="1:3">
      <c r="A5" s="4" t="s">
        <v>388</v>
      </c>
      <c r="B5" s="4" t="s">
        <v>389</v>
      </c>
    </row>
    <row r="6" spans="1:3">
      <c r="A6" s="4" t="s">
        <v>390</v>
      </c>
      <c r="B6" s="6" t="n">
        <v>2244</v>
      </c>
    </row>
    <row r="7" spans="1:3">
      <c r="A7" s="4" t="s">
        <v>391</v>
      </c>
      <c r="B7" s="6" t="n">
        <v>370056</v>
      </c>
      <c r="C7" s="6" t="n">
        <v>1681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5"/>
    <col customWidth="1" max="3" min="3" width="24"/>
  </cols>
  <sheetData>
    <row r="1" spans="1:3">
      <c r="A1" s="1" t="s">
        <v>392</v>
      </c>
      <c r="B1" s="2" t="s">
        <v>393</v>
      </c>
      <c r="C1" s="2" t="s">
        <v>1</v>
      </c>
    </row>
    <row r="2" spans="1:3">
      <c r="B2" s="2" t="s">
        <v>394</v>
      </c>
      <c r="C2" s="2" t="s">
        <v>2</v>
      </c>
    </row>
    <row r="3" spans="1:3">
      <c r="A3" s="3" t="s">
        <v>178</v>
      </c>
    </row>
    <row r="4" spans="1:3">
      <c r="A4" s="4" t="s">
        <v>395</v>
      </c>
      <c r="B4" s="7" t="n">
        <v>5.2</v>
      </c>
      <c r="C4" s="7" t="n">
        <v>0.5600000000000001</v>
      </c>
    </row>
    <row r="5" spans="1:3">
      <c r="A5" s="4" t="s">
        <v>396</v>
      </c>
      <c r="B5" s="8" t="n">
        <v>3.5108</v>
      </c>
      <c r="C5" s="8" t="n">
        <v>0.2304</v>
      </c>
    </row>
    <row r="6" spans="1:3">
      <c r="A6" s="4" t="s">
        <v>397</v>
      </c>
      <c r="B6" s="4" t="s">
        <v>398</v>
      </c>
      <c r="C6" s="4" t="s">
        <v>399</v>
      </c>
    </row>
    <row r="7" spans="1:3">
      <c r="A7" s="4" t="s">
        <v>400</v>
      </c>
      <c r="B7" s="4" t="s">
        <v>401</v>
      </c>
      <c r="C7" s="4" t="s">
        <v>402</v>
      </c>
    </row>
    <row r="8" spans="1:3">
      <c r="A8" s="4" t="s">
        <v>403</v>
      </c>
      <c r="B8" s="4" t="s">
        <v>404</v>
      </c>
      <c r="C8" s="4" t="s">
        <v>405</v>
      </c>
    </row>
    <row r="9" spans="1:3">
      <c r="A9" s="4" t="s">
        <v>406</v>
      </c>
      <c r="B9" s="4" t="s">
        <v>58</v>
      </c>
      <c r="C9" s="4" t="s">
        <v>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0"/>
    <col customWidth="1" max="6" min="6" width="24"/>
    <col customWidth="1" max="7" min="7" width="12"/>
  </cols>
  <sheetData>
    <row r="1" spans="1:7">
      <c r="A1" s="1" t="s">
        <v>102</v>
      </c>
      <c r="B1" s="2" t="s">
        <v>103</v>
      </c>
      <c r="C1" s="2" t="s">
        <v>104</v>
      </c>
      <c r="D1" s="2" t="s">
        <v>105</v>
      </c>
      <c r="E1" s="2" t="s">
        <v>106</v>
      </c>
      <c r="F1" s="2" t="s">
        <v>107</v>
      </c>
      <c r="G1" s="2" t="s">
        <v>108</v>
      </c>
    </row>
    <row r="2" spans="1:7">
      <c r="A2" s="4" t="s">
        <v>109</v>
      </c>
      <c r="B2" s="5" t="n">
        <v>0</v>
      </c>
      <c r="C2" s="5" t="n">
        <v>23582766</v>
      </c>
    </row>
    <row r="3" spans="1:7">
      <c r="A3" s="4" t="s">
        <v>110</v>
      </c>
      <c r="B3" s="6" t="n">
        <v>0</v>
      </c>
      <c r="C3" s="6" t="n">
        <v>23583</v>
      </c>
      <c r="D3" s="6" t="n">
        <v>18417</v>
      </c>
      <c r="E3" s="6" t="n">
        <v>-105805</v>
      </c>
      <c r="F3" s="6" t="n">
        <v>190844</v>
      </c>
      <c r="G3" s="6" t="n">
        <v>127039</v>
      </c>
    </row>
    <row r="4" spans="1:7">
      <c r="A4" s="4" t="s">
        <v>97</v>
      </c>
      <c r="E4" s="5" t="n">
        <v>-97898</v>
      </c>
      <c r="F4" s="5" t="n">
        <v>-83696</v>
      </c>
      <c r="G4" s="5" t="n">
        <v>-181594</v>
      </c>
    </row>
    <row r="5" spans="1:7">
      <c r="A5" s="4" t="s">
        <v>111</v>
      </c>
      <c r="B5" s="5" t="n">
        <v>0</v>
      </c>
      <c r="C5" s="5" t="n">
        <v>23582766</v>
      </c>
    </row>
    <row r="6" spans="1:7">
      <c r="A6" s="4" t="s">
        <v>112</v>
      </c>
      <c r="B6" s="6" t="n">
        <v>0</v>
      </c>
      <c r="C6" s="6" t="n">
        <v>23583</v>
      </c>
      <c r="D6" s="5" t="n">
        <v>18417</v>
      </c>
      <c r="E6" s="5" t="n">
        <v>-203703</v>
      </c>
      <c r="F6" s="5" t="n">
        <v>107148</v>
      </c>
      <c r="G6" s="5" t="n">
        <v>-54555</v>
      </c>
    </row>
    <row r="7" spans="1:7">
      <c r="A7" s="4" t="s">
        <v>113</v>
      </c>
      <c r="C7" s="5" t="n">
        <v>7238096</v>
      </c>
    </row>
    <row r="8" spans="1:7">
      <c r="A8" s="4" t="s">
        <v>114</v>
      </c>
      <c r="C8" s="6" t="n">
        <v>7238</v>
      </c>
      <c r="D8" s="5" t="n">
        <v>114796</v>
      </c>
      <c r="G8" s="5" t="n">
        <v>122034</v>
      </c>
    </row>
    <row r="9" spans="1:7">
      <c r="A9" s="4" t="s">
        <v>115</v>
      </c>
      <c r="D9" s="5" t="n">
        <v>9710</v>
      </c>
      <c r="G9" s="5" t="n">
        <v>9710</v>
      </c>
    </row>
    <row r="10" spans="1:7">
      <c r="A10" s="4" t="s">
        <v>116</v>
      </c>
      <c r="C10" s="5" t="n">
        <v>1179138</v>
      </c>
    </row>
    <row r="11" spans="1:7">
      <c r="A11" s="4" t="s">
        <v>117</v>
      </c>
      <c r="C11" s="6" t="n">
        <v>1179</v>
      </c>
      <c r="D11" s="5" t="n">
        <v>-1179</v>
      </c>
    </row>
    <row r="12" spans="1:7">
      <c r="A12" s="4" t="s">
        <v>118</v>
      </c>
      <c r="D12" s="5" t="n">
        <v>-151822</v>
      </c>
      <c r="F12" s="5" t="n">
        <v>-107148</v>
      </c>
      <c r="G12" s="5" t="n">
        <v>-258970</v>
      </c>
    </row>
    <row r="13" spans="1:7">
      <c r="A13" s="4" t="s">
        <v>119</v>
      </c>
      <c r="C13" s="5" t="n">
        <v>7784717</v>
      </c>
    </row>
    <row r="14" spans="1:7">
      <c r="A14" s="4" t="s">
        <v>120</v>
      </c>
      <c r="C14" s="6" t="n">
        <v>7785</v>
      </c>
      <c r="D14" s="5" t="n">
        <v>-488545</v>
      </c>
      <c r="G14" s="5" t="n">
        <v>-480760</v>
      </c>
    </row>
    <row r="15" spans="1:7">
      <c r="A15" s="4" t="s">
        <v>97</v>
      </c>
      <c r="E15" s="5" t="n">
        <v>-566783</v>
      </c>
      <c r="G15" s="5" t="n">
        <v>-566783</v>
      </c>
    </row>
    <row r="16" spans="1:7">
      <c r="A16" s="4" t="s">
        <v>121</v>
      </c>
      <c r="B16" s="5" t="n">
        <v>0</v>
      </c>
      <c r="C16" s="5" t="n">
        <v>39784717</v>
      </c>
    </row>
    <row r="17" spans="1:7">
      <c r="A17" s="4" t="s">
        <v>122</v>
      </c>
      <c r="B17" s="6" t="n">
        <v>0</v>
      </c>
      <c r="C17" s="6" t="n">
        <v>39785</v>
      </c>
      <c r="D17" s="6" t="n">
        <v>-498623</v>
      </c>
      <c r="E17" s="6" t="n">
        <v>-770486</v>
      </c>
      <c r="F17" s="6" t="n">
        <v>0</v>
      </c>
      <c r="G17" s="6" t="n">
        <v>-12293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7</v>
      </c>
      <c r="B1" s="2" t="s">
        <v>2</v>
      </c>
      <c r="C1" s="2" t="s">
        <v>29</v>
      </c>
    </row>
    <row r="2" spans="1:3">
      <c r="A2" s="3" t="s">
        <v>178</v>
      </c>
    </row>
    <row r="3" spans="1:3">
      <c r="A3" s="4" t="s">
        <v>49</v>
      </c>
      <c r="B3" s="6" t="n">
        <v>218943</v>
      </c>
      <c r="C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7"/>
  </cols>
  <sheetData>
    <row r="1" spans="1:2">
      <c r="A1" s="1" t="s">
        <v>408</v>
      </c>
      <c r="B1" s="2" t="s">
        <v>1</v>
      </c>
    </row>
    <row r="2" spans="1:2">
      <c r="B2" s="2" t="s">
        <v>409</v>
      </c>
    </row>
    <row r="3" spans="1:2">
      <c r="A3" s="4" t="s">
        <v>410</v>
      </c>
    </row>
    <row r="4" spans="1:2">
      <c r="A4" s="4" t="s">
        <v>411</v>
      </c>
      <c r="B4" s="5" t="n">
        <v>7784717</v>
      </c>
    </row>
    <row r="5" spans="1:2">
      <c r="A5" s="4" t="s">
        <v>412</v>
      </c>
      <c r="B5" s="6" t="n">
        <v>480760</v>
      </c>
    </row>
    <row r="6" spans="1:2">
      <c r="A6" s="4" t="s">
        <v>325</v>
      </c>
    </row>
    <row r="7" spans="1:2">
      <c r="A7" s="4" t="s">
        <v>326</v>
      </c>
      <c r="B7" s="5" t="n">
        <v>1238096</v>
      </c>
    </row>
    <row r="8" spans="1:2">
      <c r="A8" s="4" t="s">
        <v>413</v>
      </c>
      <c r="B8" s="6" t="n">
        <v>20874</v>
      </c>
    </row>
    <row r="9" spans="1:2">
      <c r="A9" s="4" t="s">
        <v>328</v>
      </c>
    </row>
    <row r="10" spans="1:2">
      <c r="A10" s="4" t="s">
        <v>326</v>
      </c>
      <c r="B10" s="5" t="n">
        <v>6000000</v>
      </c>
    </row>
    <row r="11" spans="1:2">
      <c r="A11" s="4" t="s">
        <v>413</v>
      </c>
      <c r="B11" s="6" t="n">
        <v>101160</v>
      </c>
    </row>
    <row r="12" spans="1:2">
      <c r="A12" s="4" t="s">
        <v>414</v>
      </c>
    </row>
    <row r="13" spans="1:2">
      <c r="A13" s="4" t="s">
        <v>415</v>
      </c>
      <c r="B13" s="5" t="n">
        <v>11791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21"/>
  </cols>
  <sheetData>
    <row r="1" spans="1:2">
      <c r="A1" s="1" t="s">
        <v>416</v>
      </c>
      <c r="B1" s="2" t="s">
        <v>378</v>
      </c>
    </row>
    <row r="2" spans="1:2">
      <c r="A2" s="4" t="s">
        <v>417</v>
      </c>
    </row>
    <row r="3" spans="1:2">
      <c r="A3" s="4" t="s">
        <v>418</v>
      </c>
      <c r="B3" s="6" t="n">
        <v>90072</v>
      </c>
    </row>
    <row r="4" spans="1:2">
      <c r="A4" s="4" t="s">
        <v>419</v>
      </c>
      <c r="B4" s="5" t="n">
        <v>90072</v>
      </c>
    </row>
    <row r="5" spans="1:2">
      <c r="A5" s="4" t="s">
        <v>420</v>
      </c>
      <c r="B5" s="5" t="n">
        <v>82566</v>
      </c>
    </row>
    <row r="6" spans="1:2">
      <c r="A6" s="4" t="s">
        <v>421</v>
      </c>
      <c r="B6" s="5" t="n">
        <v>0</v>
      </c>
    </row>
    <row r="7" spans="1:2">
      <c r="A7" s="4" t="s">
        <v>422</v>
      </c>
      <c r="B7" s="5" t="n">
        <v>0</v>
      </c>
    </row>
    <row r="8" spans="1:2">
      <c r="A8" s="4" t="s">
        <v>423</v>
      </c>
      <c r="B8" s="5" t="n">
        <v>262710</v>
      </c>
    </row>
    <row r="9" spans="1:2">
      <c r="A9" s="4" t="s">
        <v>424</v>
      </c>
    </row>
    <row r="10" spans="1:2">
      <c r="A10" s="4" t="s">
        <v>425</v>
      </c>
      <c r="B10" s="5" t="n">
        <v>51468</v>
      </c>
    </row>
    <row r="11" spans="1:2">
      <c r="A11" s="4" t="s">
        <v>426</v>
      </c>
      <c r="B11" s="5" t="n">
        <v>51468</v>
      </c>
    </row>
    <row r="12" spans="1:2">
      <c r="A12" s="4" t="s">
        <v>427</v>
      </c>
      <c r="B12" s="5" t="n">
        <v>47179</v>
      </c>
    </row>
    <row r="13" spans="1:2">
      <c r="A13" s="4" t="s">
        <v>428</v>
      </c>
      <c r="B13" s="5" t="n">
        <v>0</v>
      </c>
    </row>
    <row r="14" spans="1:2">
      <c r="A14" s="4" t="s">
        <v>429</v>
      </c>
      <c r="B14" s="5" t="n">
        <v>0</v>
      </c>
    </row>
    <row r="15" spans="1:2">
      <c r="A15" s="4" t="s">
        <v>430</v>
      </c>
      <c r="B15" s="5" t="n">
        <v>150115</v>
      </c>
    </row>
    <row r="16" spans="1:2">
      <c r="A16" s="4" t="s">
        <v>431</v>
      </c>
    </row>
    <row r="17" spans="1:2">
      <c r="A17" s="4" t="s">
        <v>418</v>
      </c>
      <c r="B17" s="5" t="n">
        <v>38604</v>
      </c>
    </row>
    <row r="18" spans="1:2">
      <c r="A18" s="4" t="s">
        <v>419</v>
      </c>
      <c r="B18" s="5" t="n">
        <v>38604</v>
      </c>
    </row>
    <row r="19" spans="1:2">
      <c r="A19" s="4" t="s">
        <v>420</v>
      </c>
      <c r="B19" s="5" t="n">
        <v>35387</v>
      </c>
    </row>
    <row r="20" spans="1:2">
      <c r="A20" s="4" t="s">
        <v>421</v>
      </c>
      <c r="B20" s="5" t="n">
        <v>0</v>
      </c>
    </row>
    <row r="21" spans="1:2">
      <c r="A21" s="4" t="s">
        <v>422</v>
      </c>
      <c r="B21" s="5" t="n">
        <v>0</v>
      </c>
    </row>
    <row r="22" spans="1:2">
      <c r="A22" s="4" t="s">
        <v>423</v>
      </c>
      <c r="B22" s="6" t="n">
        <v>1125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2</v>
      </c>
      <c r="B1" s="2" t="s">
        <v>1</v>
      </c>
    </row>
    <row r="2" spans="1:3">
      <c r="B2" s="2" t="s">
        <v>2</v>
      </c>
      <c r="C2" s="2" t="s">
        <v>29</v>
      </c>
    </row>
    <row r="3" spans="1:3">
      <c r="A3" s="3" t="s">
        <v>166</v>
      </c>
    </row>
    <row r="4" spans="1:3">
      <c r="A4" s="4" t="s">
        <v>433</v>
      </c>
      <c r="B4" s="6" t="n">
        <v>90072</v>
      </c>
    </row>
    <row r="5" spans="1:3">
      <c r="A5" s="4" t="s">
        <v>434</v>
      </c>
      <c r="B5" s="5" t="n">
        <v>49800</v>
      </c>
    </row>
    <row r="6" spans="1:3">
      <c r="A6" s="4" t="s">
        <v>435</v>
      </c>
      <c r="B6" s="6" t="n">
        <v>21129</v>
      </c>
      <c r="C6" s="6" t="n">
        <v>178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6</v>
      </c>
      <c r="B1" s="2" t="s">
        <v>1</v>
      </c>
    </row>
    <row r="2" spans="1:3">
      <c r="B2" s="2" t="s">
        <v>2</v>
      </c>
      <c r="C2" s="2" t="s">
        <v>29</v>
      </c>
    </row>
    <row r="3" spans="1:3">
      <c r="A3" s="3" t="s">
        <v>192</v>
      </c>
    </row>
    <row r="4" spans="1:3">
      <c r="A4" s="4" t="s">
        <v>437</v>
      </c>
      <c r="B4" s="6" t="n">
        <v>-192700</v>
      </c>
      <c r="C4" s="6" t="n">
        <v>-61700</v>
      </c>
    </row>
    <row r="5" spans="1:3">
      <c r="A5" s="4" t="s">
        <v>438</v>
      </c>
      <c r="B5" s="5" t="n">
        <v>100</v>
      </c>
      <c r="C5" s="5" t="n">
        <v>300</v>
      </c>
    </row>
    <row r="6" spans="1:3">
      <c r="A6" s="4" t="s">
        <v>439</v>
      </c>
      <c r="B6" s="5" t="n">
        <v>192600</v>
      </c>
      <c r="C6" s="5" t="n">
        <v>61400</v>
      </c>
    </row>
    <row r="7" spans="1:3">
      <c r="A7" s="4" t="s">
        <v>440</v>
      </c>
      <c r="B7" s="6" t="n">
        <v>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1</v>
      </c>
      <c r="B1" s="2" t="s">
        <v>2</v>
      </c>
      <c r="C1" s="2" t="s">
        <v>29</v>
      </c>
    </row>
    <row r="2" spans="1:3">
      <c r="A2" s="3" t="s">
        <v>192</v>
      </c>
    </row>
    <row r="3" spans="1:3">
      <c r="A3" s="4" t="s">
        <v>442</v>
      </c>
      <c r="B3" s="6" t="n">
        <v>302000</v>
      </c>
      <c r="C3" s="6" t="n">
        <v>109600</v>
      </c>
    </row>
    <row r="4" spans="1:3">
      <c r="A4" s="4" t="s">
        <v>443</v>
      </c>
      <c r="B4" s="5" t="n">
        <v>-302000</v>
      </c>
      <c r="C4" s="5" t="n">
        <v>-109600</v>
      </c>
    </row>
    <row r="5" spans="1:3">
      <c r="A5" s="4" t="s">
        <v>444</v>
      </c>
      <c r="B5" s="6" t="n">
        <v>0</v>
      </c>
      <c r="C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45</v>
      </c>
      <c r="B1" s="2" t="s">
        <v>1</v>
      </c>
    </row>
    <row r="2" spans="1:2">
      <c r="B2" s="2" t="s">
        <v>378</v>
      </c>
    </row>
    <row r="3" spans="1:2">
      <c r="A3" s="3" t="s">
        <v>192</v>
      </c>
    </row>
    <row r="4" spans="1:2">
      <c r="A4" s="4" t="s">
        <v>446</v>
      </c>
      <c r="B4" s="6" t="n">
        <v>900000</v>
      </c>
    </row>
    <row r="5" spans="1:2">
      <c r="A5" s="4" t="s">
        <v>447</v>
      </c>
      <c r="B5"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29</v>
      </c>
    </row>
    <row r="3" spans="1:3">
      <c r="A3" s="3" t="s">
        <v>124</v>
      </c>
    </row>
    <row r="4" spans="1:3">
      <c r="A4" s="4" t="s">
        <v>97</v>
      </c>
      <c r="B4" s="6" t="n">
        <v>-566783</v>
      </c>
      <c r="C4" s="6" t="n">
        <v>-181594</v>
      </c>
    </row>
    <row r="5" spans="1:3">
      <c r="A5" s="3" t="s">
        <v>125</v>
      </c>
    </row>
    <row r="6" spans="1:3">
      <c r="A6" s="4" t="s">
        <v>126</v>
      </c>
      <c r="B6" s="5" t="n">
        <v>3119</v>
      </c>
      <c r="C6" s="5" t="n">
        <v>13739</v>
      </c>
    </row>
    <row r="7" spans="1:3">
      <c r="A7" s="4" t="s">
        <v>127</v>
      </c>
      <c r="B7" s="5" t="n">
        <v>44952</v>
      </c>
      <c r="C7" s="5" t="n">
        <v>0</v>
      </c>
    </row>
    <row r="8" spans="1:3">
      <c r="A8" s="4" t="s">
        <v>128</v>
      </c>
      <c r="B8" s="5" t="n">
        <v>82065</v>
      </c>
      <c r="C8" s="5" t="n">
        <v>0</v>
      </c>
    </row>
    <row r="9" spans="1:3">
      <c r="A9" s="4" t="s">
        <v>129</v>
      </c>
      <c r="B9" s="5" t="n">
        <v>131744</v>
      </c>
      <c r="C9" s="5" t="n">
        <v>0</v>
      </c>
    </row>
    <row r="10" spans="1:3">
      <c r="A10" s="3" t="s">
        <v>130</v>
      </c>
    </row>
    <row r="11" spans="1:3">
      <c r="A11" s="4" t="s">
        <v>131</v>
      </c>
      <c r="B11" s="5" t="n">
        <v>-34421</v>
      </c>
      <c r="C11" s="5" t="n">
        <v>-12967</v>
      </c>
    </row>
    <row r="12" spans="1:3">
      <c r="A12" s="4" t="s">
        <v>132</v>
      </c>
      <c r="B12" s="5" t="n">
        <v>-22658</v>
      </c>
      <c r="C12" s="5" t="n">
        <v>-44964</v>
      </c>
    </row>
    <row r="13" spans="1:3">
      <c r="A13" s="4" t="s">
        <v>42</v>
      </c>
      <c r="B13" s="5" t="n">
        <v>-81717</v>
      </c>
      <c r="C13" s="5" t="n">
        <v>241415</v>
      </c>
    </row>
    <row r="14" spans="1:3">
      <c r="A14" s="4" t="s">
        <v>133</v>
      </c>
      <c r="B14" s="5" t="n">
        <v>226374</v>
      </c>
      <c r="C14" s="5" t="n">
        <v>-56398</v>
      </c>
    </row>
    <row r="15" spans="1:3">
      <c r="A15" s="4" t="s">
        <v>134</v>
      </c>
      <c r="B15" s="5" t="n">
        <v>-217325</v>
      </c>
      <c r="C15" s="5" t="n">
        <v>-40769</v>
      </c>
    </row>
    <row r="16" spans="1:3">
      <c r="A16" s="3" t="s">
        <v>135</v>
      </c>
    </row>
    <row r="17" spans="1:3">
      <c r="A17" s="4" t="s">
        <v>136</v>
      </c>
      <c r="B17" s="5" t="n">
        <v>-50000</v>
      </c>
      <c r="C17" s="5" t="n">
        <v>0</v>
      </c>
    </row>
    <row r="18" spans="1:3">
      <c r="A18" s="4" t="s">
        <v>137</v>
      </c>
      <c r="B18" s="5" t="n">
        <v>-32956</v>
      </c>
      <c r="C18" s="5" t="n">
        <v>0</v>
      </c>
    </row>
    <row r="19" spans="1:3">
      <c r="A19" s="4" t="s">
        <v>138</v>
      </c>
      <c r="B19" s="5" t="n">
        <v>-45967</v>
      </c>
      <c r="C19" s="5" t="n">
        <v>0</v>
      </c>
    </row>
    <row r="20" spans="1:3">
      <c r="A20" s="4" t="s">
        <v>139</v>
      </c>
      <c r="B20" s="5" t="n">
        <v>41088</v>
      </c>
    </row>
    <row r="21" spans="1:3">
      <c r="A21" s="4" t="s">
        <v>140</v>
      </c>
      <c r="B21" s="5" t="n">
        <v>-87835</v>
      </c>
      <c r="C21" s="5" t="n">
        <v>0</v>
      </c>
    </row>
    <row r="22" spans="1:3">
      <c r="A22" s="3" t="s">
        <v>141</v>
      </c>
    </row>
    <row r="23" spans="1:3">
      <c r="A23" s="4" t="s">
        <v>142</v>
      </c>
      <c r="B23" s="5" t="n">
        <v>1358031</v>
      </c>
      <c r="C23" s="5" t="n">
        <v>1677335</v>
      </c>
    </row>
    <row r="24" spans="1:3">
      <c r="A24" s="4" t="s">
        <v>143</v>
      </c>
      <c r="B24" s="5" t="n">
        <v>87000</v>
      </c>
      <c r="C24" s="5" t="n">
        <v>0</v>
      </c>
    </row>
    <row r="25" spans="1:3">
      <c r="A25" s="4" t="s">
        <v>144</v>
      </c>
      <c r="B25" s="5" t="n">
        <v>-1129639</v>
      </c>
      <c r="C25" s="5" t="n">
        <v>-1573226</v>
      </c>
    </row>
    <row r="26" spans="1:3">
      <c r="A26" s="4" t="s">
        <v>145</v>
      </c>
      <c r="B26" s="5" t="n">
        <v>-15864</v>
      </c>
      <c r="C26" s="5" t="n">
        <v>-12891</v>
      </c>
    </row>
    <row r="27" spans="1:3">
      <c r="A27" s="4" t="s">
        <v>146</v>
      </c>
      <c r="B27" s="5" t="n">
        <v>299528</v>
      </c>
      <c r="C27" s="5" t="n">
        <v>91218</v>
      </c>
    </row>
    <row r="28" spans="1:3">
      <c r="A28" s="4" t="s">
        <v>147</v>
      </c>
      <c r="B28" s="5" t="n">
        <v>-5632</v>
      </c>
      <c r="C28" s="5" t="n">
        <v>50449</v>
      </c>
    </row>
    <row r="29" spans="1:3">
      <c r="A29" s="4" t="s">
        <v>148</v>
      </c>
      <c r="B29" s="5" t="n">
        <v>74001</v>
      </c>
      <c r="C29" s="5" t="n">
        <v>23552</v>
      </c>
    </row>
    <row r="30" spans="1:3">
      <c r="A30" s="4" t="s">
        <v>149</v>
      </c>
      <c r="B30" s="5" t="n">
        <v>68369</v>
      </c>
      <c r="C30" s="5" t="n">
        <v>74001</v>
      </c>
    </row>
    <row r="31" spans="1:3">
      <c r="A31" s="3" t="s">
        <v>150</v>
      </c>
    </row>
    <row r="32" spans="1:3">
      <c r="A32" s="4" t="s">
        <v>151</v>
      </c>
      <c r="B32" s="5" t="n">
        <v>90000</v>
      </c>
      <c r="C32" s="5" t="n">
        <v>47764</v>
      </c>
    </row>
    <row r="33" spans="1:3">
      <c r="A33" s="4" t="s">
        <v>152</v>
      </c>
      <c r="B33" s="5" t="n">
        <v>0</v>
      </c>
      <c r="C33" s="5" t="n">
        <v>0</v>
      </c>
    </row>
    <row r="34" spans="1:3">
      <c r="A34" s="4" t="s">
        <v>153</v>
      </c>
      <c r="B34" s="6" t="n">
        <v>20897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8:35:41Z</dcterms:created>
  <dcterms:modified xmlns:dcterms="http://purl.org/dc/terms/" xmlns:xsi="http://www.w3.org/2001/XMLSchema-instance" xsi:type="dcterms:W3CDTF">2017-02-14T18:35:41Z</dcterms:modified>
</cp:coreProperties>
</file>